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Mineral Assets Equipment, Kinet" sheetId="11" state="visible" r:id="rId11"/>
    <sheet xmlns:r="http://schemas.openxmlformats.org/officeDocument/2006/relationships" name="Accounts Payable and Accrued Li" sheetId="12" state="visible" r:id="rId12"/>
    <sheet xmlns:r="http://schemas.openxmlformats.org/officeDocument/2006/relationships" name="Commitments and Contingencies" sheetId="13" state="visible" r:id="rId13"/>
    <sheet xmlns:r="http://schemas.openxmlformats.org/officeDocument/2006/relationships" name="Share Capital and Other Equity " sheetId="14" state="visible" r:id="rId14"/>
    <sheet xmlns:r="http://schemas.openxmlformats.org/officeDocument/2006/relationships" name="Mining Expenditures" sheetId="15" state="visible" r:id="rId15"/>
    <sheet xmlns:r="http://schemas.openxmlformats.org/officeDocument/2006/relationships" name="Related Party Transactions and " sheetId="16" state="visible" r:id="rId16"/>
    <sheet xmlns:r="http://schemas.openxmlformats.org/officeDocument/2006/relationships" name="Income Taxes" sheetId="17" state="visible" r:id="rId17"/>
    <sheet xmlns:r="http://schemas.openxmlformats.org/officeDocument/2006/relationships" name="Financial Instruments" sheetId="18" state="visible" r:id="rId18"/>
    <sheet xmlns:r="http://schemas.openxmlformats.org/officeDocument/2006/relationships" name="Covid-19"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Mineral Assets Equipment, Kin_2" sheetId="22" state="visible" r:id="rId22"/>
    <sheet xmlns:r="http://schemas.openxmlformats.org/officeDocument/2006/relationships" name="Accounts Payable and Accrued _2" sheetId="23" state="visible" r:id="rId23"/>
    <sheet xmlns:r="http://schemas.openxmlformats.org/officeDocument/2006/relationships" name="Share Capital and Other Equit_2" sheetId="24" state="visible" r:id="rId24"/>
    <sheet xmlns:r="http://schemas.openxmlformats.org/officeDocument/2006/relationships" name="Mining Expenditures (Tables)" sheetId="25" state="visible" r:id="rId25"/>
    <sheet xmlns:r="http://schemas.openxmlformats.org/officeDocument/2006/relationships" name="Income Taxes (Tables)" sheetId="26" state="visible" r:id="rId26"/>
    <sheet xmlns:r="http://schemas.openxmlformats.org/officeDocument/2006/relationships" name="Business (Details)" sheetId="27" state="visible" r:id="rId27"/>
    <sheet xmlns:r="http://schemas.openxmlformats.org/officeDocument/2006/relationships" name="Liquidity and Going Concern (De"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Mineral Assets Equipment, Kin_3" sheetId="33" state="visible" r:id="rId33"/>
    <sheet xmlns:r="http://schemas.openxmlformats.org/officeDocument/2006/relationships" name="Mineral Assets Equipment, Kin_4" sheetId="34" state="visible" r:id="rId34"/>
    <sheet xmlns:r="http://schemas.openxmlformats.org/officeDocument/2006/relationships" name="Mineral Assets Equipment, Kin_5" sheetId="35" state="visible" r:id="rId35"/>
    <sheet xmlns:r="http://schemas.openxmlformats.org/officeDocument/2006/relationships" name="Accounts Payable and Accrued _3" sheetId="36" state="visible" r:id="rId36"/>
    <sheet xmlns:r="http://schemas.openxmlformats.org/officeDocument/2006/relationships" name="Commitments and Contingencies (" sheetId="37" state="visible" r:id="rId37"/>
    <sheet xmlns:r="http://schemas.openxmlformats.org/officeDocument/2006/relationships" name="Share Capital and Other Equit_3" sheetId="38" state="visible" r:id="rId38"/>
    <sheet xmlns:r="http://schemas.openxmlformats.org/officeDocument/2006/relationships" name="Share Capital and Other Equit_4" sheetId="39" state="visible" r:id="rId39"/>
    <sheet xmlns:r="http://schemas.openxmlformats.org/officeDocument/2006/relationships" name="Share Capital and Other Equit_5" sheetId="40" state="visible" r:id="rId40"/>
    <sheet xmlns:r="http://schemas.openxmlformats.org/officeDocument/2006/relationships" name="Share Capital and Other Equit_6" sheetId="41" state="visible" r:id="rId41"/>
    <sheet xmlns:r="http://schemas.openxmlformats.org/officeDocument/2006/relationships" name="Mining Expenditures (Details) -" sheetId="42" state="visible" r:id="rId42"/>
    <sheet xmlns:r="http://schemas.openxmlformats.org/officeDocument/2006/relationships" name="Related Party Transactions an_2" sheetId="43" state="visible" r:id="rId43"/>
    <sheet xmlns:r="http://schemas.openxmlformats.org/officeDocument/2006/relationships" name="Income Taxes (Details)" sheetId="44" state="visible" r:id="rId44"/>
    <sheet xmlns:r="http://schemas.openxmlformats.org/officeDocument/2006/relationships" name="Income Taxes (Details) - Schedu" sheetId="45" state="visible" r:id="rId45"/>
    <sheet xmlns:r="http://schemas.openxmlformats.org/officeDocument/2006/relationships" name="Income Taxes (Details) - Sche_2" sheetId="46" state="visible" r:id="rId46"/>
    <sheet xmlns:r="http://schemas.openxmlformats.org/officeDocument/2006/relationships" name="Income Taxes (Details) - Sche_3" sheetId="47" state="visible" r:id="rId47"/>
    <sheet xmlns:r="http://schemas.openxmlformats.org/officeDocument/2006/relationships" name="Financial Instrument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WESTERN URANIUM &amp; VANADIUM CORP.</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43602565</v>
      </c>
      <c r="D7" s="4" t="inlineStr">
        <is>
          <t xml:space="preserve"> </t>
        </is>
      </c>
    </row>
    <row r="8">
      <c r="A8" s="4" t="inlineStr">
        <is>
          <t>Entity Public Float</t>
        </is>
      </c>
      <c r="B8" s="4" t="inlineStr">
        <is>
          <t xml:space="preserve"> </t>
        </is>
      </c>
      <c r="C8" s="4" t="inlineStr">
        <is>
          <t xml:space="preserve"> </t>
        </is>
      </c>
      <c r="D8" s="6" t="n">
        <v>3857738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621906</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5626</t>
        </is>
      </c>
      <c r="C25" s="4" t="inlineStr">
        <is>
          <t xml:space="preserve"> </t>
        </is>
      </c>
      <c r="D25" s="4" t="inlineStr">
        <is>
          <t xml:space="preserve"> </t>
        </is>
      </c>
    </row>
    <row r="26">
      <c r="A26" s="4" t="inlineStr">
        <is>
          <t>Entity Tax Identification Number</t>
        </is>
      </c>
      <c r="B26" s="4" t="inlineStr">
        <is>
          <t>98-1271843</t>
        </is>
      </c>
      <c r="C26" s="4" t="inlineStr">
        <is>
          <t xml:space="preserve"> </t>
        </is>
      </c>
      <c r="D26" s="4" t="inlineStr">
        <is>
          <t xml:space="preserve"> </t>
        </is>
      </c>
    </row>
    <row r="27">
      <c r="A27" s="4" t="inlineStr">
        <is>
          <t>Entity Address, Address Line One</t>
        </is>
      </c>
      <c r="B27" s="4" t="inlineStr">
        <is>
          <t>330 Bay Street</t>
        </is>
      </c>
      <c r="C27" s="4" t="inlineStr">
        <is>
          <t xml:space="preserve"> </t>
        </is>
      </c>
      <c r="D27" s="4" t="inlineStr">
        <is>
          <t xml:space="preserve"> </t>
        </is>
      </c>
    </row>
    <row r="28">
      <c r="A28" s="4" t="inlineStr">
        <is>
          <t>Entity Address, Address Line Two</t>
        </is>
      </c>
      <c r="B28" s="4" t="inlineStr">
        <is>
          <t>Suite 1400</t>
        </is>
      </c>
      <c r="C28" s="4" t="inlineStr">
        <is>
          <t xml:space="preserve"> </t>
        </is>
      </c>
      <c r="D28" s="4" t="inlineStr">
        <is>
          <t xml:space="preserve"> </t>
        </is>
      </c>
    </row>
    <row r="29">
      <c r="A29" s="4" t="inlineStr">
        <is>
          <t>Entity Address, City or Town</t>
        </is>
      </c>
      <c r="B29" s="4" t="inlineStr">
        <is>
          <t>Toronto</t>
        </is>
      </c>
      <c r="C29" s="4" t="inlineStr">
        <is>
          <t xml:space="preserve"> </t>
        </is>
      </c>
      <c r="D29" s="4" t="inlineStr">
        <is>
          <t xml:space="preserve"> </t>
        </is>
      </c>
    </row>
    <row r="30">
      <c r="A30" s="4" t="inlineStr">
        <is>
          <t>Entity Incorporation, State or Country Code</t>
        </is>
      </c>
      <c r="B30" s="4" t="inlineStr">
        <is>
          <t>A6</t>
        </is>
      </c>
      <c r="C30" s="4" t="inlineStr">
        <is>
          <t xml:space="preserve"> </t>
        </is>
      </c>
      <c r="D30" s="4" t="inlineStr">
        <is>
          <t xml:space="preserve"> </t>
        </is>
      </c>
    </row>
    <row r="31">
      <c r="A31" s="4" t="inlineStr">
        <is>
          <t>Entity Address, Country</t>
        </is>
      </c>
      <c r="B31" s="4" t="inlineStr">
        <is>
          <t>CA</t>
        </is>
      </c>
      <c r="C31" s="4" t="inlineStr">
        <is>
          <t xml:space="preserve"> </t>
        </is>
      </c>
      <c r="D31" s="4" t="inlineStr">
        <is>
          <t xml:space="preserve"> </t>
        </is>
      </c>
    </row>
    <row r="32">
      <c r="A32" s="4" t="inlineStr">
        <is>
          <t>Entity Address, Postal Zip Code</t>
        </is>
      </c>
      <c r="B32" s="4" t="inlineStr">
        <is>
          <t>M5H 2S8</t>
        </is>
      </c>
      <c r="C32" s="4" t="inlineStr">
        <is>
          <t xml:space="preserve"> </t>
        </is>
      </c>
      <c r="D32" s="4" t="inlineStr">
        <is>
          <t xml:space="preserve"> </t>
        </is>
      </c>
    </row>
    <row r="33">
      <c r="A33" s="4" t="inlineStr">
        <is>
          <t>City Area Code</t>
        </is>
      </c>
      <c r="B33" s="4" t="inlineStr">
        <is>
          <t>(970)</t>
        </is>
      </c>
      <c r="C33" s="4" t="inlineStr">
        <is>
          <t xml:space="preserve"> </t>
        </is>
      </c>
      <c r="D33" s="4" t="inlineStr">
        <is>
          <t xml:space="preserve"> </t>
        </is>
      </c>
    </row>
    <row r="34">
      <c r="A34" s="4" t="inlineStr">
        <is>
          <t>Local Phone Number</t>
        </is>
      </c>
      <c r="B34" s="4" t="inlineStr">
        <is>
          <t>864-2125</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Firm ID</t>
        </is>
      </c>
      <c r="B36" s="4" t="inlineStr">
        <is>
          <t>1930</t>
        </is>
      </c>
      <c r="C36" s="4" t="inlineStr">
        <is>
          <t xml:space="preserve"> </t>
        </is>
      </c>
      <c r="D36" s="4" t="inlineStr">
        <is>
          <t xml:space="preserve"> </t>
        </is>
      </c>
    </row>
    <row r="37">
      <c r="A37" s="4" t="inlineStr">
        <is>
          <t>Auditor Name</t>
        </is>
      </c>
      <c r="B37" s="4" t="inlineStr">
        <is>
          <t>MNP LLP</t>
        </is>
      </c>
      <c r="C37" s="4" t="inlineStr">
        <is>
          <t xml:space="preserve"> </t>
        </is>
      </c>
      <c r="D37" s="4" t="inlineStr">
        <is>
          <t xml:space="preserve"> </t>
        </is>
      </c>
    </row>
    <row r="38">
      <c r="A38" s="4" t="inlineStr">
        <is>
          <t>Auditor Location</t>
        </is>
      </c>
      <c r="B38" s="4" t="inlineStr">
        <is>
          <t>Mississauga,
Canad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and Principles of Consolidation These
consolidated financial statements are presented in United States dollars and have been prepared in accordance with United States Generally
Accepted Accounting Principles (“U.S. GAAP”). The
accompanying consolidated financial statements include the accounts of Western and its wholly-owned subsidiaries, Western Uranium Corp.
(Utah), PRM, Black Range, Black Range Copper Inc., Ranger Resources Inc., Black Range Minerals Inc., Black Range Minerals Colorado LLC,
Black Range Minerals Wyoming LLC, Haggerty Resources LLC, Ranger Alaska LLC, Black Range Minerals Utah LLC, Black Range Minerals Ablation
Holdings Inc., and Black Range Development Utah LLC. All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through the completion
of a “final” or “bankable” feasibility study for any of its uranium projects. Exploration
Stage and Mineral Properties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search for additional mineralized materials,
are expensed as incurred. Expenditures relating to pre-extraction activities, such as the construction of mine wellfields, ion exchange
facilities, disposal wells, and mine development, are expensed as incurred until such time proven or probable reserves are established
for that uranium project, after which subsequent expenditures relating to development activities for that particular project are capitalized
as incurred. Expenditures relating to mining and ore production while the Company is in the exploration stage and while the ore is stockpiled
underground are expensed as incurred. Production
stage issuers, as defined in subpart 1300 of Regulation S-K, having engaged in material extraction of established mineral reserves on
at least one material property,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an exploration stage issuer, which has resulted in the Company
reporting larger losses than if it had been in the production stage due to the expensing, instead of capitalizing, of expenditures relating
to ongoing mine development and extraction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solidated financial statements may not be directly comparable
to the financial statements of companies in the production stage. Western will not be eligible to become a production stage issuer, and
will remain an exploration stage issuer, until such time as mineral reserves are established on at least one material property. Use
of Estimates The
preparation of these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consolidated financial
statements of changes in such estimates in future periods could be significant. Significant areas requiring management’s estimates
and assumptions include the determination of the fair value of transactions involving common shares, assessment of the useful life and
evaluation for impairment of Kinetic Separation intellectual property, valuation and impairment assessments of mineral properties and
equipment, valuation of deferred contingent consideration, valuation of the reclamation liability, valuation of stock-based compensation,
and valuation of available-for-sale securities. Other areas requiring estimates include allocations of expenditures, depletion, and amortization
of mineral rights and properties. Actual results could differ from those estimates. 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amp; Vanadium Corp. (Ontario))
is the Canadian dollar. The functional currencies of the subsidiaries is the United States dollar. Monetary assets and liabilities of
these subsidiaries are translated at the exchange rates at the balance sheet date. Transactions denominated in currencies other than the
functional currency are recorded based on the exchange rates at the time of the transaction. Income and expense items are translated using
average monthly exchange rates. Non-monetary assets are translated at their historical exchange rates. Translation adjustments are included
in “Accumulated other comprehensive (loss) income” in the consolidated balance sheets. Segment
Information The
Company determines its reporting units in accordance with the Financial Accounting Standards Board (“FASB”) Accounting Standards
Codification (“ASC”) 280, Segment Reporting Cash
The
Company considers all highly-liquid instruments with an original maturity of three months or less at the time of issuance to be cash
equivalents. As of December 31, 2022 and 2021, the Company had no cash equivalents. Marketable
Securities The
Company classifies its marketable securities as available-for-sale securities, which are carried at their fair value based on the quoted
market prices of the securities with unrealized gains and losses reported as accumulated other comprehensive (loss) income, a separate
component of shareholders’ equity. Realized gains and losses on available-for-sale securities are included in net earnings in the
period earned or incurred. Restricted
Cash Certain
cash balances are restricted as they relate to deposits with banks that have been assigned to state reclamation authorities in the United
States to secure various reclamation guarantees with respect to mineral properties in Utah, Wyoming, and Colorado. As these funds are
not available for general corporate purposes and secure the long term reclamation liability (see Note 4), they have been separately disclosed
and classified as long-term for the majority of the Company’s mines. As of December 31, 2022 and 2021, the Company has determined
that the Van 4 Mine is now considered to be in reclamation. The Company recognized the Van 4 Mine’s reclamation liability and its
restricted cash in full on the Company’s consolidated balance sheets as current. Property
and equipment Property
and equipment is stated at cost less accumulated depreciation. Depreciation is calculated using the straight-line method, based upon
the following estimated useful lives:
Asset
Classification Estimated
Useful Life
Equipment 5 years
Computer
and related equipment 3 years
Software 7 years
Vehicles 5 years For
the years ended December 31, 2022 and 2021, the Company recorded depreciation expense of $26,877 and $20,380, respectively. Revenue
Recognition The
Company purchased prepaid uranium concentrate contracts for future delivery of uranium concentrate pursuant to a supply agreement. The
Company recognizes revenue upon the delivery of the uranium contract to the counterparty and charges to cost of revenues the purchase
cost of the uranium concentrate contract upon such delivery. The
Company leases certain of its mineral properties for the exploration and production of oil and gas reserves. The Company accounts for
lease revenue in accordance with the FASB ASC 842, Leases Fair
Values of Financial Instruments The carrying amounts of cash, restricted cash,
accounts payable, subscription payable, reclamation liability, contingent consideration and accrued liabilities approximate their fair
value due to the short-term nature of these instruments. Marketable securities are adjusted to fair value at each balance sheet date based
on quoted prices which are considered level 1 inputs. The Company’s operating and financing activities are conducted primarily in
Canadian dollars, and as a result, the Company is subject to exposure to market risks from changes in foreign currency rates. The Company
is exposed to credit risk through its cash and restricted cash but mitigates this risk by keeping these deposits at major financial institutions. The
FASB ASC 820, Fair Value Measurements and Disclosure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and inputs that are derived principally from or corroborated
by observable market data or correlation by other means. The
fair value of the Company’s financial instruments are as follows:
Quoted Quoted Significant
Marketable
securities as of December 31, 2022 $ 612 $ - $ -
Marketable
securities as of December 31, 2021 $ 2,120 $ - $ - Impairment
of Long-Lived Assets The
Company reviews and evaluates its long-lived assets and Kinetic Separation technology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estimated quantities of recoverable minerals, expected uranium prices (considering current and historical
prices, trends, and related factors), production levels, operating costs of production, and capital, restoration and reclamation costs,
based upon the projected remaining future uranium production from each project. The Company’s long-lived assets (which include
its mineral assets and Kinetic Separation intellectual property) were acquired during the end of 2014 and in 2015 in arms-length transactions.
As of December 31, 2022, the Company evaluated the total estimated future cash flows on an undiscounted basis for its mineral properties
and Kinetic Separation intellectual property and determined that no impairment was deemed to exist. Estimates and assumptions used to
assess recoverability of the Company’s long-lived assets and to measure fair value of the Company’s uranium properties are
subject to risk uncertainty. Changes in these estimates and assumptions could result in the impairment of the Company’s long-lived
assets. In estimating future cash flows, assets are grouped at the lowest level for which there are identifiable cash flows that are
largely independent of future cash flows from other asset groups.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Management makes judgments as to the interpretation of the tax laws
that might be challenged i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more than 50 percent likely to be realized upon settlement.
A liability for unrecognized tax benefits is recorded for any tax benefits claimed in the Company’s tax returns that do not meet
these recognition and measurement standards. As of December 31, 2022 and December 31, 2021, no liability for unrecognized tax benefits
was required to be reported. The
Company’s policy for recording interest and penalties associated with tax audits is to record such items as a component of general
and administrative expense. There were no amounts accrued for penalties and interest for the years ended December 31, 2022 and 2021.
The Company does not expect its uncertain tax position to change during the next twelve months. Management is currently unaware of any
issues under review that could result in significant payments, accruals, or material deviations from its position. The
Company has identified its federal Canadian and United States tax jurisdictions and its state tax jurisdictions in Colorado and Utah
as its “major” tax jurisdictions, and such returns for the years 2017 through 2022 remain subject to examination. Restoration
and Remediation Costs (Asset Retirement Obligations) Various
federal and state mining laws and regulations require the Company to reclaim the surface areas and restore underground water quality
for its mine projects to the pre-existing mine area average quality after the completion of mining. Future
reclamation and remediation costs, which include extraction equipment removal and environmental remediation, are accrued at the end of
each period based on management’s best estimate of the costs expected to be incurred for each project. Such estimates are determined
by the Company’s engineering studies which consider the costs of future surface and groundwater activities, current regulations,
actual expenses incurred, and technology and industry standards. In
accordance with the FASB ASC 410, Asset Retirement and Environmental Obligations At
each reporting period, the Company reviews the assumptions used to estimate the expected cash flows required to settle the asset retirement
obligations, including changes in estimated probabilities, amounts and timing of the settlement of the asset retirement obligations,
as well as changes in the legal obligation requirements at each of its mineral properties. Changes in any one or more of these assumptions
may cause revision of asset retirement obligations for the corresponding assets. Stock-Based
Compensation The Company follows the FASB ASC 718, Compensation
- Stock Compensation Net
Loss per Share Basic
net loss per share is computed by dividing net los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net loss per share for each of the years ended December 31, 2022 and 2021 is the
same for both basic and fully diluted. Potentially
dilutive securities outlined in the table below have been excluded from the computation of diluted net loss per share because the effect
of their inclusion would have been anti-dilutive.
For the Years Ended
2022 2021
Warrants to purchase common shares 9,362,076 9,735,948
Options to purchase common shares 4,306,334 2,324,670
Total potentially dilutive securities 13,668,410 12,060,618 Recent
Accounting Standards Management
does not believe that any recently issued, but not yet effective accounting standards, when adopted, will have a material effect on the
accompanying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Assets Equipment, Kinetic Separation Intellectual Property, and Other Property</t>
        </is>
      </c>
      <c r="B1" s="2" t="inlineStr">
        <is>
          <t>12 Months Ended</t>
        </is>
      </c>
    </row>
    <row r="2">
      <c r="B2" s="2" t="inlineStr">
        <is>
          <t>Dec. 31, 2022</t>
        </is>
      </c>
    </row>
    <row r="3">
      <c r="A3" s="3" t="inlineStr">
        <is>
          <t>Mineral Assets Equipment, and Kinetic Separation Intellectual Property and Other Property [Abstract]</t>
        </is>
      </c>
      <c r="B3" s="4" t="inlineStr">
        <is>
          <t xml:space="preserve"> </t>
        </is>
      </c>
    </row>
    <row r="4">
      <c r="A4" s="4" t="inlineStr">
        <is>
          <t>MINERAL ASSETS EQUIPMENT, KINETIC SEPARATION INTELLECTUAL PROPERTY, AND OTHER PROPERTY</t>
        </is>
      </c>
      <c r="B4" s="4" t="inlineStr">
        <is>
          <t>NOTE
4 – MINERAL ASSETS equipment, Kinetic separation INTELLECTUAL PROPERTY, AND OTHER PROPERTY The
Company’s mining properties acquired on August 18, 2014 that the Company retains as of December 31, 2022 include: The San
Rafael Uranium Project located in Emery County, Utah; The Sunday Mine Complex located in western San Miguel County, Colorado; The
Van 4 Mine located in western Montrose County, Colorado; The Sage Mine located in San Juan County, Utah, and San Miguel County,
Colorado. These mining properties include leased land in the states of Colorado and Utah. None of these mining properties were
operational at the date of acquisition. The
Company’s mining properties acquired on September 16, 2015 that the Company retains as of December 31, 2022 include Hansen, North
Hansen and Hansen Picnic Tree located in Fremont and Teller Counties, Colorado. The Company also acquired the Keota project located in
Weld County, Colorado and the Ferris Haggerty project located in Carbon County Wyoming. These mining assets include both owned and leased
land in the states of Utah, Colorado, and Wyoming. All of the mining assets represent properties which have previously been mined, to
different degrees, for uranium. As
the Company has not formally established proven or probable reserves on any of its properties, there is inherent uncertainty as to whether
or not any mineralized material can be economically extracted as originally planned and anticipated. The
Company’s mineral properties and equipment and kinetic separation intellectual property are:
As of December 31,
2022 2021
Mineral properties and equipment, net $ 12,798,904 $ 11,780,142
Kinetic separation intellectual property $ 9,488,051 $ 9,488,051 Mineral Properties and Equipment During the years ended December 31, 2022 and 2021,
Western made purchases of $1,045,638 and $65,000, which principally consisted of mining equipment, to increase mining capacity. Oil
and Gas Lease and Easement The
Company entered into an oil and gas lease that became effective with respect to minerals and mineral rights owned by the Company of approximately
160 surface acres of the Company’s property in Colorado. As consideration for entering into the lease, the lessee has agreed to
pay the Company a royalty from the lessee’s revenue attributed to oil and gas produced, saved, and sold attributable to the net
mineral interest. The Company has also received cash payments from the lessee related to the easement that the Company is recognizing
incrementally over the eight year term of the easement. On
June 23, 2020, the same entity, as discussed above, elected to extend the oil and gas lease easement for three additional years, commencing
on the date the lease would have previously expired. During 2021, the operator completed all well development stages, and each of the
eight (8) wells commenced oil and gas production by mid-August 2021. During
the years ended December 31, 2022 and 2021 the Company recognized aggregate revenue of $635,363 and $272,142, respectively, under these
oil and gas lease arrangements. Reclamation
Liabilities The
Company’s mines are subject to certain asset retirement obligations, which the Company has recorded as reclamation liabilities.
The reclamation liabilities of the United States mines are subject to legal and regulatory requirements, and estimates of the costs of
reclamation are reviewed periodically by the applicable regulatory authorities. The reclamation liability represents the Company’s
best estimate of the present value of future reclamation costs in connection with the mineral properties. The Company determined the
gross reclamation liabilities of the mineral properties to be $751,405 and $740,446 as of December 31, 2022 and December 31, 2021, respectively.
On March 2, 2020, the Colorado Mined Land Reclamation Board (“MLRB”) issued an order vacating the Van 4 Temporary Cessation,
terminating mining operations and ordering commencement of final reclamation. The Company has begun the reclamation of the Van 4 Mine.
The reclamation cost is fully covered by the reclamation bonds posted upon acquisition of the property. The Company adjusted the fair
value of its reclamation obligation for the Van 4 Mine. The portion of the reclamation liability related to the Van 4 Mine and its related
restricted cash are included in current liabilities and current assets, respectively, at a value of $75,057. The Company expects to begin
incurring the reclamation liability after 2054 for all mines that are not in reclamation and accordingly, has discounted the gross liabilities
over their remaining lives using a discount rate of 5.4%. The net discounted aggregated values as of December 31, 2022 and December 31,
2021 were $300,276 and $271,620, respectively. The gross reclamation liabilities as of December 31, 2022 and December 31, 2021 are secured
by financial warranties in the amount of $751,405 and $740,446, respectively. Reclamation
liability activity for the years ended December 31, 2022 and 2021 consists of:
For the Years Ended
2022 2021
Beginning balance at January 1 $ 271,620 $ 309,940
Accretion 28,656 9,142
Discontinuation of reclamation liability - (47,462 )
Ending Balance at December 31 $ 300,276 $ 271,620 During
the first quarter of 2021, the Company received notice that its Ferris Haggerty property was no longer considered to be subject to reclamation
treatment. The Company recorded a discontinuation of the Ferris Haggerty property’s present value of $2,669 during the first quarter
2021. On April 29, 2021, the Company moved the Ferris Haggerty $10,000 restricted cash deposit into its cash after receiving payment
from the state of Wyoming. During the fourth quarter of 2021, the Company received notice from the State of Colorado that its surety
release request on the Hansen Picnic Tree property had been approved, and as such, this property is no longer subject to reclamation
treatment. As the property was not a current development priority, Western completed reclamation on the property. The Company recorded
a discontinuation of the Hansen Picnic Tree property’s present value of $44,793 during the fourth quarter of 2021. On December
29, 2021, the Company moved the $154,936 restricted cash deposit into its cash after receiving payment from the state of Colorado. Sunday
Mine Complex Permitting Status On
February 4, 2020, the Colorado DRMS sent a Notice of Hearing to Declare Termination of Mining Operations related to the status of the
mining permits issued by the state of Colorado for the Sunday Mine Complex. At issue was the application of an unchallenged Colorado
Court of Appeals Opinion for a separate mine (Van 4) with very different facts that are retroactively modifying DRMS rules and regulations.
The Company maintains that it was timely in meeting existing rules and regulations. The hearing was scheduled to be held during several
monthly MLRB Board meetings, but this matter was delayed several times. The permit hearing was held during the MLRB Board monthly meeting
on July 22, 2020. At issue was the status of the five existing permits which comprise the Sunday Mine Complex. Due to COVID-19 restrictions,
the hearing took place utilizing a virtual-only format. The Company prevailed in a 3 to 1 decision which acknowledged that the work completed
at the Sunday Mine Complex under DRMS oversight was timely and sufficient for Western to maintain these permits. In a subsequent July
30, 2020 letter, the DRMS notified the Company that the status of the five permits (Sunday, West Sunday, St. Jude, Carnation, and Topaz)
had been changed to “Active” status effective June 10, 2019, the original date on which the change of the status was approved.
On August 23, 2020, the Company initiated a request for Temporary Cessation status for the Sunday Mine Complex as the mines had not been
restarted within a 180-day window due to the direct and indirect impacts of the COVID-19 pandemic. Accordingly, a permit hearing was
scheduled for October 21, 2020 to determine Temporary Cessation status. In a unanimous vote, the MLRB approved Temporary Cessation status
for each of the five Sunday Mine Complex permits (Sunday, West Sunday, St. Jude, Carnation, and Topaz). On October 9, 2020, the MLRB
issued a board order which finalized the findings of the July 22, 2020 permit hearing. On November 10, 2020, the MLRB issued a board
order which finalized the findings of the October 21, 2020 permit hearing. On November 6, 2020, the MLRB signed an order placing the
five Sunday Mine Complex mine permits into Temporary Cessation. On November 12, 2020, a coalition of environmental groups (the “Plaintiffs”)
filed a complaint against the MLRB seeking a partial appeal of the July 22, 2020 decision by requesting termination of the Topaz Mine
permit. On December 15, 2020, the same coalition of environmental groups amended their complaint against the MLRB seeking a partial appeal
of the October 21, 2020 decision requesting termination of the Topaz Mine permit. The Company has joined with the MLRB in defense of
their July 22, 2020 and October 21, 2020 decisions. On May 5, 2021, the Plaintiffs in the Topaz Appeal filed an opening brief with the
Denver District Court seeking to overturn the July 22, 2020 and October 21, 2020 MLRB permit hearing decisions on the Topaz Mine permit.
The MLRB and the Company were to respond with an answer brief within 35 days on or before June 9, 2021, but instead sought a settlement.
The judicial review process was delayed as extensions were put in place until August 20, 2021. A settlement was not reached, and the
MLRB and the Company submitted answer briefs on August 20, 2021. The Plaintiff submitted a reply brief on September 10, 2021. On March
1, 2022, the Denver District Court reversed the MLRB’s orders regarding the Topaz Mine and remanded the case back to MLRB for further
proceedings consistent with its order. The Company and the MLRB had until April 19, 2022 to appeal the Denver District Court’s
ruling. Neither the Company nor the MLRB appealed the Denver District Court ruling. Subsequently on March 20, 2023, the MLRB issued a
board order for the Company to commence final reclamation, which upon completion will terminate mining operations at the Topaz Mine.
Reclamation is to commence immediately at the Topaz Mine and is to be completed within five years by March 2028. The Company is currently
working toward the completion of an updated Topaz Mine Plan of Operations which is a separate federal requirement of the BLM for the
conduct of mining activities on the federal land at the Topaz Mine and needed to re-permit the Topaz Mine with Colorado’s DRMS. Kinetic
Separation Intellectual Property The
Kinetic Separation intellectual property was acquired in Western’s acquisition of Black Range on September 16, 2015. Previously
Black Range acquired its Kinetic Separation assets in the dissolution of a joint venture on March 17, 2015, through the acquisition of
all the assets of the joint venture and received a 25-year license to utilize all of the patented and unpatented technology owned by
the joint venture. The technology license agreement for patents and unpatented technology became effective as of March 17, 2015, for
a period of 25 years, until March 16, 2040. There are no remaining license fee obligations, and there are no future royalties due under
the agreement. The Company has the right to sub-license the technology to third parties. The Company may not sell or assign the Kinetic
Separation license; however, the license could be transferred in the case of a sale of the Company. The Company has developed improvements
to Kinetic Separation during the term of the license agreement and retains ownership of, and may obtain patent protection on, any such
improvements developed by the Company. The
Kinetic Separation patent was filed on September 13, 2012 and granted on February 14, 2014 by the United States Patent Office. The patent
is effective for a period of 20 years until September 13, 2032. This patent is supported by two provisional patent applications. The
provisional patent applications expired after one year but were incorporated in the U.S. Patent by reference and claimed benefit prior
to their expirations. The status of the patent and two provisional patent applications has not changed subsequent to the 2014 patent
grant. The Company has the continued right to use any patented portion of the Kinetic Separation technology that enters the public domain
subsequent to the patent expiration. The
Company anticipates Kinetic Separation will improve the efficiency of the mining and processing of the sandstone-hosted ore from Western’s
conventional mines through the separation of waste from mineral bearing-ore, potentially reducing transportation, mill processing, and
mill tailings costs. Kinetic Separation is not currently in use or being applied at any Company mines. The Company views Kinetic Separation
as a cost saving technology, which it will seek to incorporate into ore production subsequent to commencing scaled production levels.
There are also alternative applications, which the Company has explo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ACCOUNTS PAYABLE AND ACCRUED LIABILITIES</t>
        </is>
      </c>
      <c r="B4" s="4" t="inlineStr">
        <is>
          <t xml:space="preserve">NOTE
5 – Accounts Payable and Accrued Liabilities Accounts
payable and accrued liabilities consisted of:
As of December 31,
2022 2021
Trade accounts payable $ 403,705 $ 510,831
Accrued liabilities 147,910 188,762
Total accounts payable and accrued liabilities $ 551,615 $ 699,5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Supply
Contract In
December 2015, the Company signed a uranium concentrates supply agreement with a major United States utility company for delivery commencing
in 2018 and continuing for a five-year period through 2022. On March 8, 2021, the Company entered into an agreement with a third party
to complete the Year 4 (2021) uranium concentrate delivery. The Company paid $78,000 in April 2021 to the assignee for which the assignee
made the delivery in May 2021. In April 2022, in satisfaction of the Year 5 delivery under its supply contract, the Company delivered
125,000 lbs of uranium concentrate from its prepaid uranium concentrate inventory. Accordingly, during the year ended December 31, 2022,
the Company recorded revenue of $7,223,609 (at a price of approximately $57 per pound) and cost of revenue of $4,044,083, related to
the delivery of the uranium. In May 2022, the Company received the cash proceeds from this sale. Strategic
Acquisition of Physical Uranium In
May 2021, the Company executed a binding agreement to purchase 125,000 pounds of natural uranium concentrate at approximately $32 per
pound. In December 2021, the Company paid $4,044,083, in connection with its full prepayment of the purchase price for 125,000 pounds
of natural uranium concentrate. This uranium concentrate was subsequently delivered under the terms of the aforementioned uranium concentrates
supply agreement in April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Capital and Other Equity Instruments</t>
        </is>
      </c>
      <c r="B1" s="2" t="inlineStr">
        <is>
          <t>12 Months Ended</t>
        </is>
      </c>
    </row>
    <row r="2">
      <c r="B2" s="2" t="inlineStr">
        <is>
          <t>Dec. 31, 2022</t>
        </is>
      </c>
    </row>
    <row r="3">
      <c r="A3" s="3" t="inlineStr">
        <is>
          <t>Share Capital and Other Equity Instruments [Abstract]</t>
        </is>
      </c>
      <c r="B3" s="4" t="inlineStr">
        <is>
          <t xml:space="preserve"> </t>
        </is>
      </c>
    </row>
    <row r="4">
      <c r="A4" s="4" t="inlineStr">
        <is>
          <t>SHARE CAPITAL AND OTHER EQUITY INSTRUMENTS</t>
        </is>
      </c>
      <c r="B4" s="4" t="inlineStr">
        <is>
          <t xml:space="preserve">NOTE
7 – SHARE CAPITAL AND OTHER EQUITY INSTRUMENTS Authorized
Capital The
holders of the Company’s common shares are entitled to one vote per share. Holders of common shares are entitled to ratably receive
such dividends, if any, as may be declared by the board of directors, out of legally available funds. Upon the liquidation, dissolution,
or winding down of the Company, holders of common shares are entitled to share ratably in all assets of the Company that are legally
available for distribution. As of December 31, 2022 and 2021, an unlimited number of common shares were authorized for issuance. Private
Placements On
February 16, 2021, the Company closed a non-brokered private placement of 3,250,000 units at a price of CAD $0.80 per
unit. The aggregate gross proceeds raised in the private placement amounted to CAD $2,600,000 (USD $1,950,509 in net proceeds).
Each unit consisted of one common share of Western (a “Share”) plus one common share purchase warrant of Western (a “Warrant”).
Each warrant entitled the holder to purchase one Share at a price of CAD $1.20 per Share for a period of three years following
the closing date of the private placement. A total of 3,250,000 Shares and 3,250,000 Warrants were issued in the
private placement. On
March 1, 2021, the Company closed a non-brokered private placement of 3,125,000 units at a price of CAD $0.80 per unit.
The aggregate gross proceeds raised in the private placement amounted to CAD $2,500,000 (USD $1,918,797 in net proceeds). Each
unit consisted of one Share plus one Warrant. Each Warrant entitled the holder to purchase one Share at a price of CAD $1.20 per
Share for a period of three years following the closing date of the private placement. A total of 3,125,000 Shares
and 3,125,000 Warrants were issued in the private placement. On
December 17, 2021, the Company closed a non-brokered private placement of 372,966 units at a price of CAD $1.60 per unit.
The aggregate gross proceeds raised in the private placement amounted to CAD $596,746 (USD $434,973 in net proceeds). Each
unit consisted of one Share plus one Warrant. Each Warrant entitled the holder to purchase one Share at a price of CAD $2.50 per
Share for a period of three years following the closing date of the private placement. A total of 372,966 Shares
and 372,966 Warrants were issued in the private placement. On
January 20, 2022, the Company closed a non-brokered private placement of 2,495,575 units at a price of CAD $1.60 per unit. The aggregate
gross proceeds raised in the private placement amounted to CAD $3,992,920 (USD $3,011,878 in net proceeds). Each unit consisted of one
common share of Western (a “Share”) plus one common share purchase warrant of Western (a “Warrant”). Each Warrant
entitled the holder to purchase one Share at a price of CAD $2.50 per Share for a period of three years following the closing date of
the private placement. A total of 2,495,575 Shares and 2,495,575 Warrants were issued to investors and 98,985 Warrants were issued to
broker dealers in connection with the private placement. Warrant
Exercises During
the year ended December 31, 2022 and 2021, an aggregate of 2,020,351 and 2,066,693 warrants were exercised for total gross proceeds of
$2,620,395 and $2,004,864, respectively. Incentive
Stock Option Plan The
Company maintains an Incentive Stock Option Plan (the “Plan”) that permits the granting of stock options as incentive compensation.
Shareholders of the Company approved the Plan on June 30, 2008 and amendments to the Plan on June 20, 2013. The board of directors approved
additional changes to the Plan on September 12, 2015. On October 1, 2021, the Company further amended the Plan, principally to allow
for the cashless exercise of stock options. The
purpose of the Plan is to attract, retain, and motivate directors, management, staff, and consultants by providing them with the opportunity,
through stock options, to acquire a proprietary interest in the Company and benefit from its growth. The
Plan provides that the aggregate number of common shares for which stock options may be granted will not exceed 10% of the issued and
outstanding common shares at the time stock options are granted. As of December 31, 2022, a total of 43,602,565 common shares were outstanding,
and at that date the maximum number of stock options eligible for issue under the Plan was 4,360,257. Stock
Options On
February 10, 2022, the Company granted options under the Plan for the purchase of an aggregate of 900,000 common shares to five individuals
consisting of directors and officers of the Company. The options have a five year term, an exercise price of CAD $1.76 (US $1.30 as of
December 31, 2022) and vest equally in thirds commencing initially on the date of grant and thereafter on April 1, 2022, and July 1,
2022. On
October 31, 2022, the Board of Directors granted options under the Plan for the purchase of an aggregate of 1,665,000 common shares to
individuals consisting of directors and officers of the Company. Each of these options have a five year term, an exercise price of CAD
$1.60 (US $1.18 as of December 31, 2022) and vest equally in two installments beginning on the date of grant and thereafter on April
30, 2023. The
Company utilized the Black-Scholes option pricing model to determine the fair value of these stock options, using the assumptions as
outlined below:
December
31,
Stock Price CAD $ 1.44 - $1.76
Exercise Price CAD $ 1.60 - $1.76
Dividend Yield 0 %
Expected Volatility 103.3% - 108.4 %
Weighted Average Risk-Free Interest Rate 1.61% - 4.45 %
Expected life (in years) 2.6 During the year ended December 31, 2022, the Company
issued 13,517 shares of common stock pursuant to the cashless exercise of 50,000 stock options (with a market price
on date of exercise of CAD $1.3705 (US $1.00 as of December 31, 2022).
Number of Shares Weighted Average Exercise Price Weighted Average Contractual Life (Years) Weighted Average Grant Date Fair Value Intrinsic
Outstanding – January 1, 2022 2,324,670 $ 1.35 1.67 $ 0.39 $ 528,714
Granted 2,565,000 1.22 - 0.72
Expired (533,336 ) 1.32 - 0.19
Exercised (50,000 ) 0.74 - 0.05 -
Outstanding – December 31, 2022 4,306,334 $ 1.24 3.35 $ 0.61 $ 60,965
Exercisable – December 31, 2022 3,473,834 $ 1.26 2.88 $ 0.60 $ 60,965 The Company’s stock-based compensation expense
related to stock options for the years ended December 31, 2022 and 2021 was $1,566,520 and $0, respectively, which is included in general
and administrative expenses on the Company’s consolidated statements of operations and other comprehensive loss. As of December
31, 2022 and 2021, the Company had $364,095 and $0 of unamortized stock option expense, respectively. Warrants
Number of Shares Weighted Average Exercise Price Weighted Average Contractual Life (Years) Intrinsic
Outstanding - January 1, 2022 9,735,948 $ 1.09 1.49 $ 3,799,606
Issued 2,594,560 1.84 - -
Exercised (2,020,351 ) 1.21 - -
Expired/Forfeited (948,081 ) 2.00 - -
Outstanding – December 31, 2022 9,362,076 $ 1.19 1.43 $ 27,227
Exercisable – December 31, 2022 9,362,076 $ 1.19 1.43 $ 27,2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ing Expenditures</t>
        </is>
      </c>
      <c r="B1" s="2" t="inlineStr">
        <is>
          <t>12 Months Ended</t>
        </is>
      </c>
    </row>
    <row r="2">
      <c r="B2" s="2" t="inlineStr">
        <is>
          <t>Dec. 31, 2022</t>
        </is>
      </c>
    </row>
    <row r="3">
      <c r="A3" s="3" t="inlineStr">
        <is>
          <t>Mining Expenditures [Abstract]</t>
        </is>
      </c>
      <c r="B3" s="4" t="inlineStr">
        <is>
          <t xml:space="preserve"> </t>
        </is>
      </c>
    </row>
    <row r="4">
      <c r="A4" s="4" t="inlineStr">
        <is>
          <t>MINING EXPENDITURES</t>
        </is>
      </c>
      <c r="B4" s="4" t="inlineStr">
        <is>
          <t xml:space="preserve">Note
8 – Mining Expenditures
For the Years Ended
2022 2021
Permits $ 282,851 $ 134,261
Mining costs 471,622 578,034
Royalties 7,860 5,362
$ 762,333 $ 717,6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Dec. 31, 2022</t>
        </is>
      </c>
    </row>
    <row r="3">
      <c r="A3" s="3" t="inlineStr">
        <is>
          <t>Related Party Transactions and Balances [Abstract]</t>
        </is>
      </c>
      <c r="B3" s="4" t="inlineStr">
        <is>
          <t xml:space="preserve"> </t>
        </is>
      </c>
    </row>
    <row r="4">
      <c r="A4" s="4" t="inlineStr">
        <is>
          <t>RELATED PARTY TRANSACTIONS AND BALANCES</t>
        </is>
      </c>
      <c r="B4" s="4" t="inlineStr">
        <is>
          <t>NOTE
9 – Related Party Transactions AND BALANCES The
Company has transacted with related parties pursuant to service arrangements in the ordinary course of business, as follows: Prior
to the acquisition of Black Range, Mr. George Glasier, the Company’s CEO, who is also a director (“Seller”), transferred
his interest in a former joint venture with Ablation Technologies, LLC to Black Range. In connection with the transfer, Black Range issued
25 million shares of Black Range common stock to Seller and committed to pay AUD $500,000 (USD $340,252 as of December 31, 2022) to Seller
within 60 days of the first commercial application of the kinetic separation technology. Western assumed this contingent payment obligation
in connection with the acquisition of Black Range. At the date of the acquisition of Black Range, this contingent obligation was determined
to be probable. Since the deferred contingent consideration obligation is probable and the amount is estimable, the Company recorded
the deferred contingent consideration as an assumed liability in the amount of $340,252 and $362,794 as of December 31, 2022 and December
31, 2021, respectively. The Company has multiple lease arrangements with Silver Hawk Ltd.,
an entity which is owned by George Glasier and his wife Kathleen Glasier. These leases, which are all on a month-to-month basis, are for
the Company’s rental of office, workshop, warehouse and employee housing facilities The Company incurred rent expense of $55,198
and $34,427 in connection with these arrangement for the years ended December 31, 2022 and 2021, respectively. The Company also owed Mr. Glasier reimbursable
expenses in the amount of $87,221 and $65,753 as of December 31, 2022 and December 31, 2021, respectively, which are recorded in accounts
payable and accrue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 Income Taxes The
tax effects of temporary differences that give rise to significant portions of the deferred tax assets and deferred tax liabilities are
as follows:
As
of December 31,
2022 2021
Deferred tax assets:
Net operating
loss carryovers $ 5,708,411 $ 5,815,866
Marketable securities 16,094 15,720
Accrued expenses 35,681 46,604
Amortization capitalized cost 725,959 -
Unrealized foreign exchange 64,761 -
Accretion expense 8,639 -
Deferred
tax assets, gross 6,559,545 5,878,190
Less: valuation allowance (3,688,584 ) (3,488,821 )
Deferred
tax assets, net 2,870,961 2,389,369
Deferred tax liabilities:
Property and equipment (5,314,338 ) (5,098,256 )
Amortization
annual expense (265,510 ) -
Deferred tax liabilities,
net $ (2,708,887 ) $ (2,708,887 ) The
change in the Company’s valuation allowance is as follows:
For the Years Ended
2022 2021
Beginning of year $ 3,488,821 $ 2,997,084
Increase in valuation allowance 199,763 491,737
End of year $ 3,688,584 $ 3,488,821 A
reconciliation of the provision for income taxes with the amounts computed by applying the statutory federal income tax rate to income
from operations before the provision for income taxes is as follows:
For the Years Ended
2022 2021
U.S. federal statutory rate (21.0 )% (21.0 )%
State and foreign taxes (3.8 )% (3.8 )%
Permanent differences
Stock-based compensation 37.4 % 0 %
Other 1.0 % 0 %
True-up to prior years return 19.3 % 0 %
Valuation allowance (32.9 )% 24.8 %
Effective income tax rate 0 % 0 % The
Company has net operating loss carryovers of approximately $23,017,786 for federal and state income tax purposes and net operating loss
carryovers of $11,663,991 for Canadian provincial tax purposes which begin to expire in 2026. The ultimate realization of the net operating
loss is dependent upon future taxable income, if any, of the Company. Based on losses from inception, the Company determined
that as of December 31, 2022 it is more likely than not that the Company will not realize benefits from the deferred tax assets. The Company
will not record income tax benefits in the consolidated financial statements until it is determined that it is more likely than not that
the Company will generate sufficient taxable income to realize the deferred income tax assets. As a result of the analysis, the Company
determined that a deferred tax asset valuation allowance of $3,688,584 and $3,488,821 was required as of December 31, 2022 and 2021, respectively.
Internal
Revenue Code (“IRC”) Section 382 imposes limitations on the use of net operating loss carryovers when the share ownership
of one or more 5% shareholders (shareholders owning 5% or more of the Company’s outstanding capital stock) has increased on a cumulative
basis over a period of three years by more than 50 percentage points. Management cannot control any ownership changes that occur. Accordingly,
there is a risk of an ownership change beyond the control of the Company that could trigger a limitation of the use of the loss carryover.
The Company has analyzed the issuances of common shares during the years ended December 31, 2022 and 2021 and does not believe such change
of control occurred. If such ownership change under IRC section 382 had occurred, such change would substantially limit the Company’s
ability to utilize its net operating loss carryforwards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NOTE
11 – FINANCIAL INSTRUMENTS Fair
Values The
Company’s financial instruments consist of cash, restricted cash, accounts payable, contingent consideration and accrued liabilities.
The fair values of these financial instruments approximate their carrying values due to the short-term maturity of these instruments.
The Company’s financial instruments also incorporate marketable securities that are adjusted to fair value at each balance sheet
date based on quoted prices which are considered level 1 inputs. The reclamation deposits, which are reflected in restricted cash on
the consolidated balance sheets, are deposits mainly invested in certificates of deposit at major financial institutions, and their fair
values are estimated to approximate their carrying values. There were no transfers of financial instruments between Levels 1, 2, and
3 during the years ended December 31, 2022 and 2021. Foreign
Currency Risk Foreign
currency risk is the risk that changes in the rates of exchange on foreign currencies will impact the financial position or cash flows
of the Company. The Company’s reporting currency is the United States dollar. The functional currency for Western standalone entity
is the Canadian dollar. The Company is exposed to foreign currency risks in relation to certain activity that is to be settled in Canadian
funds. Management monitors its foreign currency exposure regularly to minimize the risk of an adverse impact on its cash flows. Concentration
of Credit Risk Concentration
of credit risk is the risk of loss in the event that certain counterparties are unable to fulfil their obligations to the Company. The
Company limits its exposure to credit loss on its cash and restricted cash by placing its cash with high credit quality financial institutions. Liquidity
Risk Liquidity
risk is the risk that the Company’s consolidated cash flows from operations will not be sufficient for the Company to continue
operating and discharge is liabilities. The Company is exposed to liquidity risk as its continued operation is dependent upon its ability
to obtain financing, either in the form of debt or equity, or achieve profitable operations in order to satisfy its liabilities as they
come due. As of December 31, 2022, the Company had a working capital of $9,568,963 and cash on hand of $9,682,133. Market
Risk Market
risk is the risk that fluctuations in the market prices of minerals will impact the Company’s future cash flows. The Company is
exposed to market risk on the price of uranium and vanadium, which will determine its ability to build and achieve profitable operations,
the amount of exploration and development work that the Company will be able to perform, and the number of financing opportunities that
will be available. Management believes that it would be premature at this point to enter into any hedging or forward contracts to mitigate
its exposure to specific market price risk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12 Months Ended</t>
        </is>
      </c>
    </row>
    <row r="2">
      <c r="B2" s="2" t="inlineStr">
        <is>
          <t>Dec. 31, 2022</t>
        </is>
      </c>
    </row>
    <row r="3">
      <c r="A3" s="3" t="inlineStr">
        <is>
          <t>Covid-19 [Abstract]</t>
        </is>
      </c>
      <c r="B3" s="4" t="inlineStr">
        <is>
          <t xml:space="preserve"> </t>
        </is>
      </c>
    </row>
    <row r="4">
      <c r="A4" s="4" t="inlineStr">
        <is>
          <t>COVID-19</t>
        </is>
      </c>
      <c r="B4" s="4" t="inlineStr">
        <is>
          <t>Note
12 – COVID-19 The
world continues to be impacted by the COVID-19 pandemic. COVID-19 and the measures to prevent its spread, previously impacted the Company’s
business in a number of ways. COVID-19 has primarily caused Western delays in reporting, regulatory matters, operations, and sick/quarantine
days for employees infected/exposed to COVID-19. The COVID-19 pandemic previously limited Western’s participation in industry and
investor conference events during 2020 and 2021. The impact of future disruptions and the extent of adverse impacts on the Company’s
financial and operating results will be dictated by the unpredictable duration and severity of the future waves of COVID-19. The Company
is continuing to monitor COVID-19 and its subvariants and the potential impact of the pandemic on the Company’s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9682133</v>
      </c>
      <c r="C3" s="6" t="n">
        <v>880821</v>
      </c>
    </row>
    <row r="4">
      <c r="A4" s="4" t="inlineStr">
        <is>
          <t>Restricted cash, current portion</t>
        </is>
      </c>
      <c r="B4" s="5" t="n">
        <v>75057</v>
      </c>
      <c r="C4" s="5" t="n">
        <v>75057</v>
      </c>
    </row>
    <row r="5">
      <c r="A5" s="4" t="inlineStr">
        <is>
          <t>Prepaid uranium concentrate inventory</t>
        </is>
      </c>
      <c r="B5" s="4" t="inlineStr">
        <is>
          <t xml:space="preserve"> </t>
        </is>
      </c>
      <c r="C5" s="5" t="n">
        <v>4085723</v>
      </c>
    </row>
    <row r="6">
      <c r="A6" s="4" t="inlineStr">
        <is>
          <t>Prepaid expenses</t>
        </is>
      </c>
      <c r="B6" s="5" t="n">
        <v>254105</v>
      </c>
      <c r="C6" s="5" t="n">
        <v>153701</v>
      </c>
    </row>
    <row r="7">
      <c r="A7" s="4" t="inlineStr">
        <is>
          <t>Marketable securities</t>
        </is>
      </c>
      <c r="B7" s="5" t="n">
        <v>612</v>
      </c>
      <c r="C7" s="5" t="n">
        <v>2120</v>
      </c>
    </row>
    <row r="8">
      <c r="A8" s="4" t="inlineStr">
        <is>
          <t>Other current assets</t>
        </is>
      </c>
      <c r="B8" s="5" t="n">
        <v>227588</v>
      </c>
      <c r="C8" s="5" t="n">
        <v>264039</v>
      </c>
    </row>
    <row r="9">
      <c r="A9" s="4" t="inlineStr">
        <is>
          <t>Total current assets</t>
        </is>
      </c>
      <c r="B9" s="5" t="n">
        <v>10239495</v>
      </c>
      <c r="C9" s="5" t="n">
        <v>5461461</v>
      </c>
    </row>
    <row r="10">
      <c r="A10" s="4" t="inlineStr">
        <is>
          <t>Restricted cash, net of current portion</t>
        </is>
      </c>
      <c r="B10" s="5" t="n">
        <v>676348</v>
      </c>
      <c r="C10" s="5" t="n">
        <v>665389</v>
      </c>
    </row>
    <row r="11">
      <c r="A11" s="4" t="inlineStr">
        <is>
          <t>Mineral properties and equipment, net</t>
        </is>
      </c>
      <c r="B11" s="5" t="n">
        <v>12798904</v>
      </c>
      <c r="C11" s="5" t="n">
        <v>11780142</v>
      </c>
    </row>
    <row r="12">
      <c r="A12" s="4" t="inlineStr">
        <is>
          <t>Kinetic separation intellectual property</t>
        </is>
      </c>
      <c r="B12" s="5" t="n">
        <v>9488051</v>
      </c>
      <c r="C12" s="5" t="n">
        <v>9488051</v>
      </c>
    </row>
    <row r="13">
      <c r="A13" s="4" t="inlineStr">
        <is>
          <t>Total assets</t>
        </is>
      </c>
      <c r="B13" s="5" t="n">
        <v>33202798</v>
      </c>
      <c r="C13" s="5" t="n">
        <v>27395043</v>
      </c>
    </row>
    <row r="14">
      <c r="A14" s="3" t="inlineStr">
        <is>
          <t>Current liabilities:</t>
        </is>
      </c>
      <c r="B14" s="4" t="inlineStr">
        <is>
          <t xml:space="preserve"> </t>
        </is>
      </c>
      <c r="C14" s="4" t="inlineStr">
        <is>
          <t xml:space="preserve"> </t>
        </is>
      </c>
    </row>
    <row r="15">
      <c r="A15" s="4" t="inlineStr">
        <is>
          <t>Accounts payable and accrued liabilities</t>
        </is>
      </c>
      <c r="B15" s="5" t="n">
        <v>551615</v>
      </c>
      <c r="C15" s="5" t="n">
        <v>699593</v>
      </c>
    </row>
    <row r="16">
      <c r="A16" s="4" t="inlineStr">
        <is>
          <t>Reclamation liability, current portion</t>
        </is>
      </c>
      <c r="B16" s="5" t="n">
        <v>75057</v>
      </c>
      <c r="C16" s="5" t="n">
        <v>75057</v>
      </c>
    </row>
    <row r="17">
      <c r="A17" s="4" t="inlineStr">
        <is>
          <t>Subscription payable</t>
        </is>
      </c>
      <c r="B17" s="4" t="inlineStr">
        <is>
          <t xml:space="preserve"> </t>
        </is>
      </c>
      <c r="C17" s="5" t="n">
        <v>146177</v>
      </c>
    </row>
    <row r="18">
      <c r="A18" s="4" t="inlineStr">
        <is>
          <t>Deferred revenue, current portion</t>
        </is>
      </c>
      <c r="B18" s="5" t="n">
        <v>43860</v>
      </c>
      <c r="C18" s="5" t="n">
        <v>48465</v>
      </c>
    </row>
    <row r="19">
      <c r="A19" s="4" t="inlineStr">
        <is>
          <t>Total current liabilities</t>
        </is>
      </c>
      <c r="B19" s="5" t="n">
        <v>670532</v>
      </c>
      <c r="C19" s="5" t="n">
        <v>969292</v>
      </c>
    </row>
    <row r="20">
      <c r="A20" s="4" t="inlineStr">
        <is>
          <t>Reclamation liability, net of current portion</t>
        </is>
      </c>
      <c r="B20" s="5" t="n">
        <v>225219</v>
      </c>
      <c r="C20" s="5" t="n">
        <v>196563</v>
      </c>
    </row>
    <row r="21">
      <c r="A21" s="4" t="inlineStr">
        <is>
          <t>Deferred tax liability</t>
        </is>
      </c>
      <c r="B21" s="5" t="n">
        <v>2708887</v>
      </c>
      <c r="C21" s="5" t="n">
        <v>2708887</v>
      </c>
    </row>
    <row r="22">
      <c r="A22" s="4" t="inlineStr">
        <is>
          <t>Deferred contingent consideration</t>
        </is>
      </c>
      <c r="B22" s="5" t="n">
        <v>340252</v>
      </c>
      <c r="C22" s="5" t="n">
        <v>362794</v>
      </c>
    </row>
    <row r="23">
      <c r="A23" s="4" t="inlineStr">
        <is>
          <t>Deferred revenue, net of current portion</t>
        </is>
      </c>
      <c r="B23" s="4" t="inlineStr">
        <is>
          <t xml:space="preserve"> </t>
        </is>
      </c>
      <c r="C23" s="5" t="n">
        <v>60015</v>
      </c>
    </row>
    <row r="24">
      <c r="A24" s="4" t="inlineStr">
        <is>
          <t>Total liabilities</t>
        </is>
      </c>
      <c r="B24" s="5" t="n">
        <v>3944890</v>
      </c>
      <c r="C24" s="5" t="n">
        <v>4297551</v>
      </c>
    </row>
    <row r="25">
      <c r="A25" s="4" t="inlineStr">
        <is>
          <t>Commitments and Contingencies (Note 6)</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hares, no par value, unlimited authorized shares, 43,602,871 and 39,073,428 shares issued as of December 31, 2022 and 2021, respectively, and 43,602,565 and 39,073,122 shares outstanding as of December 31, 2022 and 2021, respectively</t>
        </is>
      </c>
      <c r="B27" s="5" t="n">
        <v>43394303</v>
      </c>
      <c r="C27" s="5" t="n">
        <v>36195510</v>
      </c>
    </row>
    <row r="28">
      <c r="A28" s="4" t="inlineStr">
        <is>
          <t>Treasury shares, 306 shares held in treasury as of December 31, 2022 and 2021</t>
        </is>
      </c>
      <c r="B28" s="4" t="inlineStr">
        <is>
          <t xml:space="preserve"> </t>
        </is>
      </c>
      <c r="C28" s="4" t="inlineStr">
        <is>
          <t xml:space="preserve"> </t>
        </is>
      </c>
    </row>
    <row r="29">
      <c r="A29" s="4" t="inlineStr">
        <is>
          <t>Accumulated deficit</t>
        </is>
      </c>
      <c r="B29" s="5" t="n">
        <v>-13875263</v>
      </c>
      <c r="C29" s="5" t="n">
        <v>-13161496</v>
      </c>
    </row>
    <row r="30">
      <c r="A30" s="4" t="inlineStr">
        <is>
          <t>Accumulated other comprehensive (loss) income</t>
        </is>
      </c>
      <c r="B30" s="5" t="n">
        <v>-261132</v>
      </c>
      <c r="C30" s="5" t="n">
        <v>63478</v>
      </c>
    </row>
    <row r="31">
      <c r="A31" s="4" t="inlineStr">
        <is>
          <t>Total shareholders' equity</t>
        </is>
      </c>
      <c r="B31" s="5" t="n">
        <v>29257908</v>
      </c>
      <c r="C31" s="5" t="n">
        <v>23097492</v>
      </c>
    </row>
    <row r="32">
      <c r="A32" s="4" t="inlineStr">
        <is>
          <t>Total liabilities and shareholders' equity</t>
        </is>
      </c>
      <c r="B32" s="6" t="n">
        <v>33202798</v>
      </c>
      <c r="C32" s="6" t="n">
        <v>27395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se
consolidated financial statements are presented in United States dollars and have been prepared in accordance with United States Generally
Accepted Accounting Principles (“U.S. GAAP”). The
accompanying consolidated financial statements include the accounts of Western and its wholly-owned subsidiaries, Western Uranium Corp.
(Utah), PRM, Black Range, Black Range Copper Inc., Ranger Resources Inc., Black Range Minerals Inc., Black Range Minerals Colorado LLC,
Black Range Minerals Wyoming LLC, Haggerty Resources LLC, Ranger Alaska LLC, Black Range Minerals Utah LLC, Black Range Minerals Ablation
Holdings Inc., and Black Range Development Utah LLC. All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through the completion
of a “final” or “bankable” feasibility study for any of its uranium projects. </t>
        </is>
      </c>
    </row>
    <row r="5">
      <c r="A5" s="4" t="inlineStr">
        <is>
          <t>Exploration Stage and Mineral Properties</t>
        </is>
      </c>
      <c r="B5" s="4" t="inlineStr">
        <is>
          <t xml:space="preserve">Exploration
Stage and Mineral Properties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search for additional mineralized materials,
are expensed as incurred. Expenditures relating to pre-extraction activities, such as the construction of mine wellfields, ion exchange
facilities, disposal wells, and mine development, are expensed as incurred until such time proven or probable reserves are established
for that uranium project, after which subsequent expenditures relating to development activities for that particular project are capitalized
as incurred. Expenditures relating to mining and ore production while the Company is in the exploration stage and while the ore is stockpiled
underground are expensed as incurred. Production
stage issuers, as defined in subpart 1300 of Regulation S-K, having engaged in material extraction of established mineral reserves on
at least one material property,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an exploration stage issuer, which has resulted in the Company
reporting larger losses than if it had been in the production stage due to the expensing, instead of capitalizing, of expenditures relating
to ongoing mine development and extraction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solidated financial statements may not be directly comparable
to the financial statements of companies in the production stage. Western will not be eligible to become a production stage issuer, and
will remain an exploration stage issuer, until such time as mineral reserves are established on at least one material property. </t>
        </is>
      </c>
    </row>
    <row r="6">
      <c r="A6" s="4" t="inlineStr">
        <is>
          <t>Use of Estimates</t>
        </is>
      </c>
      <c r="B6" s="4" t="inlineStr">
        <is>
          <t xml:space="preserve">Use
of Estimates The
preparation of these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consolidated financial
statements of changes in such estimates in future periods could be significant. Significant areas requiring management’s estimates
and assumptions include the determination of the fair value of transactions involving common shares, assessment of the useful life and
evaluation for impairment of Kinetic Separation intellectual property, valuation and impairment assessments of mineral properties and
equipment, valuation of deferred contingent consideration, valuation of the reclamation liability, valuation of stock-based compensation,
and valuation of available-for-sale securities. Other areas requiring estimates include allocations of expenditures, depletion, and amortization
of mineral rights and properties. Actual results could differ from those estimates. </t>
        </is>
      </c>
    </row>
    <row r="7">
      <c r="A7" s="4" t="inlineStr">
        <is>
          <t>Foreign Currency Translation</t>
        </is>
      </c>
      <c r="B7" s="4" t="inlineStr">
        <is>
          <t xml:space="preserve">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amp; Vanadium Corp. (Ontario))
is the Canadian dollar. The functional currencies of the subsidiaries is the United States dollar. Monetary assets and liabilities of
these subsidiaries are translated at the exchange rates at the balance sheet date. Transactions denominated in currencies other than the
functional currency are recorded based on the exchange rates at the time of the transaction. Income and expense items are translated using
average monthly exchange rates. Non-monetary assets are translated at their historical exchange rates. Translation adjustments are included
in “Accumulated other comprehensive (loss) income” in the consolidated balance sheets. </t>
        </is>
      </c>
    </row>
    <row r="8">
      <c r="A8" s="4" t="inlineStr">
        <is>
          <t>Segment Information</t>
        </is>
      </c>
      <c r="B8" s="4" t="inlineStr">
        <is>
          <t xml:space="preserve">Segment
Information The
Company determines its reporting units in accordance with the Financial Accounting Standards Board (“FASB”) Accounting Standards
Codification (“ASC”) 280, Segment Reporting </t>
        </is>
      </c>
    </row>
    <row r="9">
      <c r="A9" s="4" t="inlineStr">
        <is>
          <t>Cash</t>
        </is>
      </c>
      <c r="B9" s="4" t="inlineStr">
        <is>
          <t xml:space="preserve">Cash
The
Company considers all highly-liquid instruments with an original maturity of three months or less at the time of issuance to be cash
equivalents. As of December 31, 2022 and 2021, the Company had no cash equivalents. </t>
        </is>
      </c>
    </row>
    <row r="10">
      <c r="A10" s="4" t="inlineStr">
        <is>
          <t>Marketable Securities</t>
        </is>
      </c>
      <c r="B10" s="4" t="inlineStr">
        <is>
          <t xml:space="preserve">Marketable
Securities The
Company classifies its marketable securities as available-for-sale securities, which are carried at their fair value based on the quoted
market prices of the securities with unrealized gains and losses reported as accumulated other comprehensive (loss) income, a separate
component of shareholders’ equity. Realized gains and losses on available-for-sale securities are included in net earnings in the
period earned or incurred. </t>
        </is>
      </c>
    </row>
    <row r="11">
      <c r="A11" s="4" t="inlineStr">
        <is>
          <t>Restricted Cash</t>
        </is>
      </c>
      <c r="B11" s="4" t="inlineStr">
        <is>
          <t xml:space="preserve">Restricted
Cash Certain
cash balances are restricted as they relate to deposits with banks that have been assigned to state reclamation authorities in the United
States to secure various reclamation guarantees with respect to mineral properties in Utah, Wyoming, and Colorado. As these funds are
not available for general corporate purposes and secure the long term reclamation liability (see Note 4), they have been separately disclosed
and classified as long-term for the majority of the Company’s mines. As of December 31, 2022 and 2021, the Company has determined
that the Van 4 Mine is now considered to be in reclamation. The Company recognized the Van 4 Mine’s reclamation liability and its
restricted cash in full on the Company’s consolidated balance sheets as current. </t>
        </is>
      </c>
    </row>
    <row r="12">
      <c r="A12" s="4" t="inlineStr">
        <is>
          <t>Property and equipment</t>
        </is>
      </c>
      <c r="B12" s="4" t="inlineStr">
        <is>
          <t xml:space="preserve">Property
and equipment Property
and equipment is stated at cost less accumulated depreciation. Depreciation is calculated using the straight-line method, based upon
the following estimated useful lives:
Asset
Classification Estimated
Useful Life
Equipment 5 years
Computer
and related equipment 3 years
Software 7 years
Vehicles 5 years For
the years ended December 31, 2022 and 2021, the Company recorded depreciation expense of $26,877 and $20,380, respectively. </t>
        </is>
      </c>
    </row>
    <row r="13">
      <c r="A13" s="4" t="inlineStr">
        <is>
          <t>Revenue Recognition</t>
        </is>
      </c>
      <c r="B13" s="4" t="inlineStr">
        <is>
          <t xml:space="preserve">Revenue
Recognition The
Company purchased prepaid uranium concentrate contracts for future delivery of uranium concentrate pursuant to a supply agreement. The
Company recognizes revenue upon the delivery of the uranium contract to the counterparty and charges to cost of revenues the purchase
cost of the uranium concentrate contract upon such delivery. The
Company leases certain of its mineral properties for the exploration and production of oil and gas reserves. The Company accounts for
lease revenue in accordance with the FASB ASC 842, Leases </t>
        </is>
      </c>
    </row>
    <row r="14">
      <c r="A14" s="4" t="inlineStr">
        <is>
          <t>Fair Values of Financial Instruments</t>
        </is>
      </c>
      <c r="B14" s="4" t="inlineStr">
        <is>
          <t xml:space="preserve">Fair
Values of Financial Instruments The carrying amounts of cash, restricted cash,
accounts payable, subscription payable, reclamation liability, contingent consideration and accrued liabilities approximate their fair
value due to the short-term nature of these instruments. Marketable securities are adjusted to fair value at each balance sheet date based
on quoted prices which are considered level 1 inputs. The Company’s operating and financing activities are conducted primarily in
Canadian dollars, and as a result, the Company is subject to exposure to market risks from changes in foreign currency rates. The Company
is exposed to credit risk through its cash and restricted cash but mitigates this risk by keeping these deposits at major financial institutions. The
FASB ASC 820, Fair Value Measurements and Disclosure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and inputs that are derived principally from or corroborated
by observable market data or correlation by other means. The
fair value of the Company’s financial instruments are as follows:
Quoted Quoted Significant
Marketable
securities as of December 31, 2022 $ 612 $ - $ -
Marketable
securities as of December 31, 2021 $ 2,120 $ - $ - </t>
        </is>
      </c>
    </row>
    <row r="15">
      <c r="A15" s="4" t="inlineStr">
        <is>
          <t>Impairment of Long-Lived Assets</t>
        </is>
      </c>
      <c r="B15" s="4" t="inlineStr">
        <is>
          <t xml:space="preserve">Impairment
of Long-Lived Assets The
Company reviews and evaluates its long-lived assets and Kinetic Separation technology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estimated quantities of recoverable minerals, expected uranium prices (considering current and historical
prices, trends, and related factors), production levels, operating costs of production, and capital, restoration and reclamation costs,
based upon the projected remaining future uranium production from each project. The Company’s long-lived assets (which include
its mineral assets and Kinetic Separation intellectual property) were acquired during the end of 2014 and in 2015 in arms-length transactions.
As of December 31, 2022, the Company evaluated the total estimated future cash flows on an undiscounted basis for its mineral properties
and Kinetic Separation intellectual property and determined that no impairment was deemed to exist. Estimates and assumptions used to
assess recoverability of the Company’s long-lived assets and to measure fair value of the Company’s uranium properties are
subject to risk uncertainty. Changes in these estimates and assumptions could result in the impairment of the Company’s long-lived
assets. In estimating future cash flows, assets are grouped at the lowest level for which there are identifiable cash flows that are
largely independent of future cash flows from other asset groups. </t>
        </is>
      </c>
    </row>
    <row r="16">
      <c r="A16" s="4" t="inlineStr">
        <is>
          <t>Income Taxes</t>
        </is>
      </c>
      <c r="B16" s="4" t="inlineStr">
        <is>
          <t xml:space="preserve">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Management makes judgments as to the interpretation of the tax laws
that might be challenged i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more than 50 percent likely to be realized upon settlement.
A liability for unrecognized tax benefits is recorded for any tax benefits claimed in the Company’s tax returns that do not meet
these recognition and measurement standards. As of December 31, 2022 and December 31, 2021, no liability for unrecognized tax benefits
was required to be reported. The
Company’s policy for recording interest and penalties associated with tax audits is to record such items as a component of general
and administrative expense. There were no amounts accrued for penalties and interest for the years ended December 31, 2022 and 2021.
The Company does not expect its uncertain tax position to change during the next twelve months. Management is currently unaware of any
issues under review that could result in significant payments, accruals, or material deviations from its position. The
Company has identified its federal Canadian and United States tax jurisdictions and its state tax jurisdictions in Colorado and Utah
as its “major” tax jurisdictions, and such returns for the years 2017 through 2022 remain subject to examination. </t>
        </is>
      </c>
    </row>
    <row r="17">
      <c r="A17" s="4" t="inlineStr">
        <is>
          <t>Restoration and Remediation Costs (Asset Retirement Obligations)</t>
        </is>
      </c>
      <c r="B17" s="4" t="inlineStr">
        <is>
          <t xml:space="preserve">Restoration
and Remediation Costs (Asset Retirement Obligations) Various
federal and state mining laws and regulations require the Company to reclaim the surface areas and restore underground water quality
for its mine projects to the pre-existing mine area average quality after the completion of mining. Future
reclamation and remediation costs, which include extraction equipment removal and environmental remediation, are accrued at the end of
each period based on management’s best estimate of the costs expected to be incurred for each project. Such estimates are determined
by the Company’s engineering studies which consider the costs of future surface and groundwater activities, current regulations,
actual expenses incurred, and technology and industry standards. In
accordance with the FASB ASC 410, Asset Retirement and Environmental Obligations At
each reporting period, the Company reviews the assumptions used to estimate the expected cash flows required to settle the asset retirement
obligations, including changes in estimated probabilities, amounts and timing of the settlement of the asset retirement obligations,
as well as changes in the legal obligation requirements at each of its mineral properties. Changes in any one or more of these assumptions
may cause revision of asset retirement obligations for the corresponding assets. </t>
        </is>
      </c>
    </row>
    <row r="18">
      <c r="A18" s="4" t="inlineStr">
        <is>
          <t>Stock-Based Compensation</t>
        </is>
      </c>
      <c r="B18" s="4" t="inlineStr">
        <is>
          <t xml:space="preserve">Stock-Based
Compensation The Company follows the FASB ASC 718, Compensation
- Stock Compensation </t>
        </is>
      </c>
    </row>
    <row r="19">
      <c r="A19" s="4" t="inlineStr">
        <is>
          <t>Net Loss per Share</t>
        </is>
      </c>
      <c r="B19" s="4" t="inlineStr">
        <is>
          <t xml:space="preserve">Net
Loss per Share Basic
net loss per share is computed by dividing net los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net loss per share for each of the years ended December 31, 2022 and 2021 is the
same for both basic and fully diluted. Potentially
dilutive securities outlined in the table below have been excluded from the computation of diluted net loss per share because the effect
of their inclusion would have been anti-dilutive.
For the Years Ended
2022 2021
Warrants to purchase common shares 9,362,076 9,735,948
Options to purchase common shares 4,306,334 2,324,670
Total potentially dilutive securities 13,668,410 12,060,618 </t>
        </is>
      </c>
    </row>
    <row r="20">
      <c r="A20" s="4" t="inlineStr">
        <is>
          <t>Recent Accounting Standards</t>
        </is>
      </c>
      <c r="B20" s="4" t="inlineStr">
        <is>
          <t>Recent
Accounting Standards Management
does not believe that any recently issued, but not yet effective accounting standards, when adopted, will have a material effect on the
accompanying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changes in estimate useful lives</t>
        </is>
      </c>
      <c r="B4" s="4" t="inlineStr">
        <is>
          <t xml:space="preserve">Asset
Classification Estimated
Useful Life
Equipment 5 years
Computer
and related equipment 3 years
Software 7 years
Vehicles 5 years </t>
        </is>
      </c>
    </row>
    <row r="5">
      <c r="A5" s="4" t="inlineStr">
        <is>
          <t>Schedule of fair values of financial instruments</t>
        </is>
      </c>
      <c r="B5" s="4" t="inlineStr">
        <is>
          <t xml:space="preserve">Quoted Quoted Significant
Marketable
securities as of December 31, 2022 $ 612 $ - $ -
Marketable
securities as of December 31, 2021 $ 2,120 $ - $ - </t>
        </is>
      </c>
    </row>
    <row r="6">
      <c r="A6" s="4" t="inlineStr">
        <is>
          <t>Schedule of computations of net income (loss) per share</t>
        </is>
      </c>
      <c r="B6" s="4" t="inlineStr">
        <is>
          <t xml:space="preserve">For the Years Ended
2022 2021
Warrants to purchase common shares 9,362,076 9,735,948
Options to purchase common shares 4,306,334 2,324,670
Total potentially dilutive securities 13,668,410 12,060,6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ineral Assets Equipment, Kinetic Separation Intellectual Property, and Other Property (Tables)</t>
        </is>
      </c>
      <c r="B1" s="2" t="inlineStr">
        <is>
          <t>12 Months Ended</t>
        </is>
      </c>
    </row>
    <row r="2">
      <c r="B2" s="2" t="inlineStr">
        <is>
          <t>Dec. 31, 2022</t>
        </is>
      </c>
    </row>
    <row r="3">
      <c r="A3" s="3" t="inlineStr">
        <is>
          <t>Mineral Assets Equipment, and Kinetic Separation Intellectual Property and Other Property [Abstract]</t>
        </is>
      </c>
      <c r="B3" s="4" t="inlineStr">
        <is>
          <t xml:space="preserve"> </t>
        </is>
      </c>
    </row>
    <row r="4">
      <c r="A4" s="4" t="inlineStr">
        <is>
          <t>Schedule of mineral properties and equipment and kinetic separation intellectual property</t>
        </is>
      </c>
      <c r="B4" s="4" t="inlineStr">
        <is>
          <t xml:space="preserve">As of December 31,
2022 2021
Mineral properties and equipment, net $ 12,798,904 $ 11,780,142
Kinetic separation intellectual property $ 9,488,051 $ 9,488,051 </t>
        </is>
      </c>
    </row>
    <row r="5">
      <c r="A5" s="4" t="inlineStr">
        <is>
          <t>Schedule of reclamation liability activity</t>
        </is>
      </c>
      <c r="B5" s="4" t="inlineStr">
        <is>
          <t xml:space="preserve">For the Years Ended
2022 2021
Beginning balance at January 1 $ 271,620 $ 309,940
Accretion 28,656 9,142
Discontinuation of reclamation liability - (47,462 )
Ending Balance at December 31 $ 300,276 $ 271,6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s of December 31,
2022 2021
Trade accounts payable $ 403,705 $ 510,831
Accrued liabilities 147,910 188,762
Total accounts payable and accrued liabilities $ 551,615 $ 699,5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 Capital and Other Equity Instruments (Tables)</t>
        </is>
      </c>
      <c r="B1" s="2" t="inlineStr">
        <is>
          <t>12 Months Ended</t>
        </is>
      </c>
    </row>
    <row r="2">
      <c r="B2" s="2" t="inlineStr">
        <is>
          <t>Dec. 31, 2022</t>
        </is>
      </c>
    </row>
    <row r="3">
      <c r="A3" s="3" t="inlineStr">
        <is>
          <t>Share Capital and Other Equity Instruments [Abstract]</t>
        </is>
      </c>
      <c r="B3" s="4" t="inlineStr">
        <is>
          <t xml:space="preserve"> </t>
        </is>
      </c>
    </row>
    <row r="4">
      <c r="A4" s="4" t="inlineStr">
        <is>
          <t>Schedule of black-scholes option pricing model</t>
        </is>
      </c>
      <c r="B4" s="4" t="inlineStr">
        <is>
          <t xml:space="preserve">December
31,
Stock Price CAD $ 1.44 - $1.76
Exercise Price CAD $ 1.60 - $1.76
Dividend Yield 0 %
Expected Volatility 103.3% - 108.4 %
Weighted Average Risk-Free Interest Rate 1.61% - 4.45 %
Expected life (in years) 2.6 </t>
        </is>
      </c>
    </row>
    <row r="5">
      <c r="A5" s="4" t="inlineStr">
        <is>
          <t>Schedule of stock options</t>
        </is>
      </c>
      <c r="B5" s="4" t="inlineStr">
        <is>
          <t xml:space="preserve">Number of Shares Weighted Average Exercise Price Weighted Average Contractual Life (Years) Weighted Average Grant Date Fair Value Intrinsic
Outstanding – January 1, 2022 2,324,670 $ 1.35 1.67 $ 0.39 $ 528,714
Granted 2,565,000 1.22 - 0.72
Expired (533,336 ) 1.32 - 0.19
Exercised (50,000 ) 0.74 - 0.05 -
Outstanding – December 31, 2022 4,306,334 $ 1.24 3.35 $ 0.61 $ 60,965
Exercisable – December 31, 2022 3,473,834 $ 1.26 2.88 $ 0.60 $ 60,965 </t>
        </is>
      </c>
    </row>
    <row r="6">
      <c r="A6" s="4" t="inlineStr">
        <is>
          <t>Schedule of warrants</t>
        </is>
      </c>
      <c r="B6" s="4" t="inlineStr">
        <is>
          <t xml:space="preserve">Number of Shares Weighted Average Exercise Price Weighted Average Contractual Life (Years) Intrinsic
Outstanding - January 1, 2022 9,735,948 $ 1.09 1.49 $ 3,799,606
Issued 2,594,560 1.84 - -
Exercised (2,020,351 ) 1.21 - -
Expired/Forfeited (948,081 ) 2.00 - -
Outstanding – December 31, 2022 9,362,076 $ 1.19 1.43 $ 27,227
Exercisable – December 31, 2022 9,362,076 $ 1.19 1.43 $ 27,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ining Expenditures (Tables)</t>
        </is>
      </c>
      <c r="B1" s="2" t="inlineStr">
        <is>
          <t>12 Months Ended</t>
        </is>
      </c>
    </row>
    <row r="2">
      <c r="B2" s="2" t="inlineStr">
        <is>
          <t>Dec. 31, 2022</t>
        </is>
      </c>
    </row>
    <row r="3">
      <c r="A3" s="3" t="inlineStr">
        <is>
          <t>Mining Expenditures [Abstract]</t>
        </is>
      </c>
      <c r="B3" s="4" t="inlineStr">
        <is>
          <t xml:space="preserve"> </t>
        </is>
      </c>
    </row>
    <row r="4">
      <c r="A4" s="4" t="inlineStr">
        <is>
          <t>Schedule of mining expenditures</t>
        </is>
      </c>
      <c r="B4" s="4" t="inlineStr">
        <is>
          <t xml:space="preserve">For the Years Ended
2022 2021
Permits $ 282,851 $ 134,261
Mining costs 471,622 578,034
Royalties 7,860 5,362
$ 762,333 $ 717,6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deferred tax liabilities</t>
        </is>
      </c>
      <c r="B4" s="4" t="inlineStr">
        <is>
          <t xml:space="preserve">As
of December 31,
2022 2021
Deferred tax assets:
Net operating
loss carryovers $ 5,708,411 $ 5,815,866
Marketable securities 16,094 15,720
Accrued expenses 35,681 46,604
Amortization capitalized cost 725,959 -
Unrealized foreign exchange 64,761 -
Accretion expense 8,639 -
Deferred
tax assets, gross 6,559,545 5,878,190
Less: valuation allowance (3,688,584 ) (3,488,821 )
Deferred
tax assets, net 2,870,961 2,389,369
Deferred tax liabilities:
Property and equipment (5,314,338 ) (5,098,256 )
Amortization
annual expense (265,510 ) -
Deferred tax liabilities,
net $ (2,708,887 ) $ (2,708,887 ) </t>
        </is>
      </c>
    </row>
    <row r="5">
      <c r="A5" s="4" t="inlineStr">
        <is>
          <t>Schedule of company’s valuation allowance</t>
        </is>
      </c>
      <c r="B5" s="4" t="inlineStr">
        <is>
          <t xml:space="preserve">For the Years Ended
2022 2021
Beginning of year $ 3,488,821 $ 2,997,084
Increase in valuation allowance 199,763 491,737
End of year $ 3,688,584 $ 3,488,821 </t>
        </is>
      </c>
    </row>
    <row r="6">
      <c r="A6" s="4" t="inlineStr">
        <is>
          <t>Schedule of federal income tax rate</t>
        </is>
      </c>
      <c r="B6" s="4" t="inlineStr">
        <is>
          <t xml:space="preserve">For the Years Ended
2022 2021
U.S. federal statutory rate (21.0 )% (21.0 )%
State and foreign taxes (3.8 )% (3.8 )%
Permanent differences
Stock-based compensation 37.4 % 0 %
Other 1.0 % 0 %
True-up to prior years return 19.3 % 0 %
Valuation allowance (32.9 )% 24.8 %
Effective income tax rate 0 % 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4" customWidth="1" min="2" max="2"/>
  </cols>
  <sheetData>
    <row r="1">
      <c r="A1" s="1" t="inlineStr">
        <is>
          <t>Business (Details)</t>
        </is>
      </c>
      <c r="B1" s="2" t="inlineStr">
        <is>
          <t>Nov. 20, 2014</t>
        </is>
      </c>
    </row>
    <row r="2">
      <c r="A2" s="4" t="inlineStr">
        <is>
          <t>Pinon Ridge Mining LLC [Member]</t>
        </is>
      </c>
      <c r="B2" s="4" t="inlineStr">
        <is>
          <t xml:space="preserve"> </t>
        </is>
      </c>
    </row>
    <row r="3">
      <c r="A3" s="3" t="inlineStr">
        <is>
          <t>Business (Details) [Line Items]</t>
        </is>
      </c>
      <c r="B3" s="4" t="inlineStr">
        <is>
          <t xml:space="preserve"> </t>
        </is>
      </c>
    </row>
    <row r="4">
      <c r="A4" s="4" t="inlineStr">
        <is>
          <t>Acquired interest percentage</t>
        </is>
      </c>
      <c r="B4" s="8"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32" customWidth="1" min="2" max="2"/>
    <col width="22" customWidth="1" min="3" max="3"/>
    <col width="22" customWidth="1" min="4" max="4"/>
    <col width="22" customWidth="1" min="5" max="5"/>
  </cols>
  <sheetData>
    <row r="1">
      <c r="A1" s="1" t="inlineStr">
        <is>
          <t>Liquidity and Going Concern (Details)</t>
        </is>
      </c>
      <c r="B1" s="2" t="inlineStr">
        <is>
          <t>1 Months Ended</t>
        </is>
      </c>
      <c r="C1" s="2" t="inlineStr">
        <is>
          <t>12 Months Ended</t>
        </is>
      </c>
    </row>
    <row r="2">
      <c r="B2" s="2" t="inlineStr">
        <is>
          <t>Jan. 20, 2022 $ / shares shares</t>
        </is>
      </c>
      <c r="C2" s="2" t="inlineStr">
        <is>
          <t>Dec. 31, 2022 USD ($)</t>
        </is>
      </c>
      <c r="D2" s="2" t="inlineStr">
        <is>
          <t>Dec. 31, 2022 CAD ($)</t>
        </is>
      </c>
      <c r="E2" s="2" t="inlineStr">
        <is>
          <t>Dec. 31, 2021 USD ($)</t>
        </is>
      </c>
    </row>
    <row r="3">
      <c r="A3" s="3" t="inlineStr">
        <is>
          <t>Liquidity and Going Concern (Details) [Line Items]</t>
        </is>
      </c>
      <c r="B3" s="4" t="inlineStr">
        <is>
          <t xml:space="preserve"> </t>
        </is>
      </c>
      <c r="C3" s="4" t="inlineStr">
        <is>
          <t xml:space="preserve"> </t>
        </is>
      </c>
      <c r="D3" s="4" t="inlineStr">
        <is>
          <t xml:space="preserve"> </t>
        </is>
      </c>
      <c r="E3" s="4" t="inlineStr">
        <is>
          <t xml:space="preserve"> </t>
        </is>
      </c>
    </row>
    <row r="4">
      <c r="A4" s="4" t="inlineStr">
        <is>
          <t>Comprehensive loss</t>
        </is>
      </c>
      <c r="B4" s="4" t="inlineStr">
        <is>
          <t xml:space="preserve"> </t>
        </is>
      </c>
      <c r="C4" s="6" t="n">
        <v>-1038377</v>
      </c>
      <c r="D4" s="4" t="inlineStr">
        <is>
          <t xml:space="preserve"> </t>
        </is>
      </c>
      <c r="E4" s="6" t="n">
        <v>-1985017</v>
      </c>
    </row>
    <row r="5">
      <c r="A5" s="4" t="inlineStr">
        <is>
          <t>Accumulated deficit</t>
        </is>
      </c>
      <c r="B5" s="4" t="inlineStr">
        <is>
          <t xml:space="preserve"> </t>
        </is>
      </c>
      <c r="C5" s="5" t="n">
        <v>-13875263</v>
      </c>
      <c r="D5" s="4" t="inlineStr">
        <is>
          <t xml:space="preserve"> </t>
        </is>
      </c>
      <c r="E5" s="6" t="n">
        <v>-13161496</v>
      </c>
    </row>
    <row r="6">
      <c r="A6" s="4" t="inlineStr">
        <is>
          <t>Working capital deficit</t>
        </is>
      </c>
      <c r="B6" s="4" t="inlineStr">
        <is>
          <t xml:space="preserve"> </t>
        </is>
      </c>
      <c r="C6" s="5" t="n">
        <v>9568963</v>
      </c>
      <c r="D6" s="4" t="inlineStr">
        <is>
          <t xml:space="preserve"> </t>
        </is>
      </c>
      <c r="E6" s="4" t="inlineStr">
        <is>
          <t xml:space="preserve"> </t>
        </is>
      </c>
    </row>
    <row r="7">
      <c r="A7" s="4" t="inlineStr">
        <is>
          <t>Non-Brokered Private Placement [Member]</t>
        </is>
      </c>
      <c r="B7" s="4" t="inlineStr">
        <is>
          <t xml:space="preserve"> </t>
        </is>
      </c>
      <c r="C7" s="4" t="inlineStr">
        <is>
          <t xml:space="preserve"> </t>
        </is>
      </c>
      <c r="D7" s="4" t="inlineStr">
        <is>
          <t xml:space="preserve"> </t>
        </is>
      </c>
      <c r="E7" s="4" t="inlineStr">
        <is>
          <t xml:space="preserve"> </t>
        </is>
      </c>
    </row>
    <row r="8">
      <c r="A8" s="3" t="inlineStr">
        <is>
          <t>Liquidity and Going Concern (Details) [Line Items]</t>
        </is>
      </c>
      <c r="B8" s="4" t="inlineStr">
        <is>
          <t xml:space="preserve"> </t>
        </is>
      </c>
      <c r="C8" s="4" t="inlineStr">
        <is>
          <t xml:space="preserve"> </t>
        </is>
      </c>
      <c r="D8" s="4" t="inlineStr">
        <is>
          <t xml:space="preserve"> </t>
        </is>
      </c>
      <c r="E8" s="4" t="inlineStr">
        <is>
          <t xml:space="preserve"> </t>
        </is>
      </c>
    </row>
    <row r="9">
      <c r="A9" s="4" t="inlineStr">
        <is>
          <t>Private placement shares (in Shares) | shares</t>
        </is>
      </c>
      <c r="B9" s="5" t="n">
        <v>2495575</v>
      </c>
      <c r="C9" s="4" t="inlineStr">
        <is>
          <t xml:space="preserve"> </t>
        </is>
      </c>
      <c r="D9" s="4" t="inlineStr">
        <is>
          <t xml:space="preserve"> </t>
        </is>
      </c>
      <c r="E9" s="4" t="inlineStr">
        <is>
          <t xml:space="preserve"> </t>
        </is>
      </c>
    </row>
    <row r="10">
      <c r="A10" s="4" t="inlineStr">
        <is>
          <t>Private placement per share (in Dollars per share) | $ / shares</t>
        </is>
      </c>
      <c r="B10" s="9" t="n">
        <v>1.6</v>
      </c>
      <c r="C10" s="4" t="inlineStr">
        <is>
          <t xml:space="preserve"> </t>
        </is>
      </c>
      <c r="D10" s="4" t="inlineStr">
        <is>
          <t xml:space="preserve"> </t>
        </is>
      </c>
      <c r="E10" s="4" t="inlineStr">
        <is>
          <t xml:space="preserve"> </t>
        </is>
      </c>
    </row>
    <row r="11">
      <c r="A11" s="4" t="inlineStr">
        <is>
          <t>Gross proceeds raised in the private placement (in Dollars)</t>
        </is>
      </c>
      <c r="B11" s="4" t="inlineStr">
        <is>
          <t xml:space="preserve"> </t>
        </is>
      </c>
      <c r="C11" s="4" t="inlineStr">
        <is>
          <t xml:space="preserve"> </t>
        </is>
      </c>
      <c r="D11" s="6" t="n">
        <v>3992920</v>
      </c>
      <c r="E11" s="4" t="inlineStr">
        <is>
          <t xml:space="preserve"> </t>
        </is>
      </c>
    </row>
    <row r="12">
      <c r="A12" s="4" t="inlineStr">
        <is>
          <t>Net proceeds raised in the private placement</t>
        </is>
      </c>
      <c r="B12" s="4" t="inlineStr">
        <is>
          <t xml:space="preserve"> </t>
        </is>
      </c>
      <c r="C12" s="5" t="n">
        <v>3011878</v>
      </c>
      <c r="D12" s="4" t="inlineStr">
        <is>
          <t xml:space="preserve"> </t>
        </is>
      </c>
      <c r="E12" s="4" t="inlineStr">
        <is>
          <t xml:space="preserve"> </t>
        </is>
      </c>
    </row>
    <row r="13">
      <c r="A13" s="4" t="inlineStr">
        <is>
          <t>Warrants [Member]</t>
        </is>
      </c>
      <c r="B13" s="4" t="inlineStr">
        <is>
          <t xml:space="preserve"> </t>
        </is>
      </c>
      <c r="C13" s="4" t="inlineStr">
        <is>
          <t xml:space="preserve"> </t>
        </is>
      </c>
      <c r="D13" s="4" t="inlineStr">
        <is>
          <t xml:space="preserve"> </t>
        </is>
      </c>
      <c r="E13" s="4" t="inlineStr">
        <is>
          <t xml:space="preserve"> </t>
        </is>
      </c>
    </row>
    <row r="14">
      <c r="A14" s="3" t="inlineStr">
        <is>
          <t>Liquidity and Going Concern (Details) [Line Items]</t>
        </is>
      </c>
      <c r="B14" s="4" t="inlineStr">
        <is>
          <t xml:space="preserve"> </t>
        </is>
      </c>
      <c r="C14" s="4" t="inlineStr">
        <is>
          <t xml:space="preserve"> </t>
        </is>
      </c>
      <c r="D14" s="4" t="inlineStr">
        <is>
          <t xml:space="preserve"> </t>
        </is>
      </c>
      <c r="E14" s="4" t="inlineStr">
        <is>
          <t xml:space="preserve"> </t>
        </is>
      </c>
    </row>
    <row r="15">
      <c r="A15" s="4" t="inlineStr">
        <is>
          <t>Proceeds from the exercise of warrants</t>
        </is>
      </c>
      <c r="B15" s="4" t="inlineStr">
        <is>
          <t xml:space="preserve"> </t>
        </is>
      </c>
      <c r="C15" s="6" t="n">
        <v>2620395</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Depreciation expense</t>
        </is>
      </c>
      <c r="B4" s="6" t="n">
        <v>26877</v>
      </c>
      <c r="C4" s="6" t="n">
        <v>2038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Dec. 31, 2022</t>
        </is>
      </c>
      <c r="C2" s="2" t="inlineStr">
        <is>
          <t>Dec. 31, 2021</t>
        </is>
      </c>
    </row>
    <row r="3">
      <c r="A3" s="3" t="inlineStr">
        <is>
          <t>Statement of Financial Position [Abstract]</t>
        </is>
      </c>
      <c r="B3" s="4" t="inlineStr">
        <is>
          <t xml:space="preserve"> </t>
        </is>
      </c>
      <c r="C3" s="4" t="inlineStr">
        <is>
          <t xml:space="preserve"> </t>
        </is>
      </c>
    </row>
    <row r="4">
      <c r="A4" s="4" t="inlineStr">
        <is>
          <t>Common shares, par value (in Dollars per share)</t>
        </is>
      </c>
      <c r="B4" s="4" t="inlineStr">
        <is>
          <t xml:space="preserve"> </t>
        </is>
      </c>
      <c r="C4" s="4" t="inlineStr">
        <is>
          <t xml:space="preserve"> </t>
        </is>
      </c>
    </row>
    <row r="5">
      <c r="A5" s="4" t="inlineStr">
        <is>
          <t>Common shares, shares authorized</t>
        </is>
      </c>
      <c r="B5" s="4" t="inlineStr">
        <is>
          <t>Unlimited</t>
        </is>
      </c>
      <c r="C5" s="4" t="inlineStr">
        <is>
          <t>Unlimited</t>
        </is>
      </c>
    </row>
    <row r="6">
      <c r="A6" s="4" t="inlineStr">
        <is>
          <t>Common shares, shares issued</t>
        </is>
      </c>
      <c r="B6" s="5" t="n">
        <v>43602871</v>
      </c>
      <c r="C6" s="5" t="n">
        <v>39073428</v>
      </c>
    </row>
    <row r="7">
      <c r="A7" s="4" t="inlineStr">
        <is>
          <t>Common shares, shares outstanding</t>
        </is>
      </c>
      <c r="B7" s="5" t="n">
        <v>43602565</v>
      </c>
      <c r="C7" s="5" t="n">
        <v>39073122</v>
      </c>
    </row>
    <row r="8">
      <c r="A8" s="4" t="inlineStr">
        <is>
          <t>Treasury shares held in treasury</t>
        </is>
      </c>
      <c r="B8" s="5" t="n">
        <v>306</v>
      </c>
      <c r="C8" s="5" t="n">
        <v>30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changes in estimate useful lives</t>
        </is>
      </c>
      <c r="B1" s="2" t="inlineStr">
        <is>
          <t>12 Months Ended</t>
        </is>
      </c>
    </row>
    <row r="2">
      <c r="B2" s="2" t="inlineStr">
        <is>
          <t>Dec. 31, 2022</t>
        </is>
      </c>
    </row>
    <row r="3">
      <c r="A3" s="4" t="inlineStr">
        <is>
          <t>Equipment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Computer and related equipment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Software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7 years</t>
        </is>
      </c>
    </row>
    <row r="12">
      <c r="A12" s="4" t="inlineStr">
        <is>
          <t>Vehicles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s of financial instruments - USD ($)</t>
        </is>
      </c>
      <c r="B1" s="2" t="inlineStr">
        <is>
          <t>Dec. 31, 2022</t>
        </is>
      </c>
      <c r="C1" s="2" t="inlineStr">
        <is>
          <t>Dec. 31, 2021</t>
        </is>
      </c>
    </row>
    <row r="2">
      <c r="A2" s="4" t="inlineStr">
        <is>
          <t>Quoted Prices in Active Markets for Identical Assets or Liabilities (Level 1) [Member]</t>
        </is>
      </c>
      <c r="B2" s="4" t="inlineStr">
        <is>
          <t xml:space="preserve"> </t>
        </is>
      </c>
      <c r="C2" s="4" t="inlineStr">
        <is>
          <t xml:space="preserve"> </t>
        </is>
      </c>
    </row>
    <row r="3">
      <c r="A3" s="3" t="inlineStr">
        <is>
          <t>Summary of Significant Accounting Policies (Details) - Schedule of fair values of financial instruments [Line Items]</t>
        </is>
      </c>
      <c r="B3" s="4" t="inlineStr">
        <is>
          <t xml:space="preserve"> </t>
        </is>
      </c>
      <c r="C3" s="4" t="inlineStr">
        <is>
          <t xml:space="preserve"> </t>
        </is>
      </c>
    </row>
    <row r="4">
      <c r="A4" s="4" t="inlineStr">
        <is>
          <t>Marketable securities</t>
        </is>
      </c>
      <c r="B4" s="6" t="n">
        <v>612</v>
      </c>
      <c r="C4" s="6" t="n">
        <v>2120</v>
      </c>
    </row>
    <row r="5">
      <c r="A5" s="4" t="inlineStr">
        <is>
          <t>Quoted Prices for Similar Assets or Liabilities in Active Markets (Level 2) [Member]</t>
        </is>
      </c>
      <c r="B5" s="4" t="inlineStr">
        <is>
          <t xml:space="preserve"> </t>
        </is>
      </c>
      <c r="C5" s="4" t="inlineStr">
        <is>
          <t xml:space="preserve"> </t>
        </is>
      </c>
    </row>
    <row r="6">
      <c r="A6" s="3" t="inlineStr">
        <is>
          <t>Summary of Significant Accounting Policies (Details) - Schedule of fair values of financial instruments [Line Items]</t>
        </is>
      </c>
      <c r="B6" s="4" t="inlineStr">
        <is>
          <t xml:space="preserve"> </t>
        </is>
      </c>
      <c r="C6" s="4" t="inlineStr">
        <is>
          <t xml:space="preserve"> </t>
        </is>
      </c>
    </row>
    <row r="7">
      <c r="A7" s="4" t="inlineStr">
        <is>
          <t>Marketable securities</t>
        </is>
      </c>
      <c r="B7" s="4" t="inlineStr">
        <is>
          <t xml:space="preserve"> </t>
        </is>
      </c>
      <c r="C7" s="4" t="inlineStr">
        <is>
          <t xml:space="preserve"> </t>
        </is>
      </c>
    </row>
    <row r="8">
      <c r="A8" s="4" t="inlineStr">
        <is>
          <t>Significant Unobservable Inputs (Level 3 [Member]</t>
        </is>
      </c>
      <c r="B8" s="4" t="inlineStr">
        <is>
          <t xml:space="preserve"> </t>
        </is>
      </c>
      <c r="C8" s="4" t="inlineStr">
        <is>
          <t xml:space="preserve"> </t>
        </is>
      </c>
    </row>
    <row r="9">
      <c r="A9" s="3" t="inlineStr">
        <is>
          <t>Summary of Significant Accounting Policies (Details) - Schedule of fair values of financial instruments [Line Items]</t>
        </is>
      </c>
      <c r="B9" s="4" t="inlineStr">
        <is>
          <t xml:space="preserve"> </t>
        </is>
      </c>
      <c r="C9" s="4" t="inlineStr">
        <is>
          <t xml:space="preserve"> </t>
        </is>
      </c>
    </row>
    <row r="10">
      <c r="A10" s="4" t="inlineStr">
        <is>
          <t>Marketable securities</t>
        </is>
      </c>
      <c r="B10" s="4" t="inlineStr">
        <is>
          <t xml:space="preserve"> </t>
        </is>
      </c>
      <c r="C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putations of net income (loss) per share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ecurities</t>
        </is>
      </c>
      <c r="B4" s="5" t="n">
        <v>13668410</v>
      </c>
      <c r="C4" s="5" t="n">
        <v>12060618</v>
      </c>
    </row>
    <row r="5">
      <c r="A5" s="4" t="inlineStr">
        <is>
          <t>Warrants to purchase common shar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ecurities</t>
        </is>
      </c>
      <c r="B7" s="5" t="n">
        <v>9362076</v>
      </c>
      <c r="C7" s="5" t="n">
        <v>9735948</v>
      </c>
    </row>
    <row r="8">
      <c r="A8" s="4" t="inlineStr">
        <is>
          <t>Options to purchase common shar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ecurities</t>
        </is>
      </c>
      <c r="B10" s="5" t="n">
        <v>4306334</v>
      </c>
      <c r="C10" s="5" t="n">
        <v>232467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2" customWidth="1" min="5" max="5"/>
    <col width="22" customWidth="1" min="6" max="6"/>
    <col width="22" customWidth="1" min="7" max="7"/>
    <col width="22" customWidth="1" min="8" max="8"/>
  </cols>
  <sheetData>
    <row r="1">
      <c r="A1" s="1" t="inlineStr">
        <is>
          <t>Mineral Assets Equipment, Kinetic Separation Intellectual Property, and Other Property (Details)</t>
        </is>
      </c>
      <c r="D1" s="2" t="inlineStr">
        <is>
          <t>12 Months Ended</t>
        </is>
      </c>
    </row>
    <row r="2">
      <c r="B2" s="2" t="inlineStr">
        <is>
          <t>Jun. 23, 2020</t>
        </is>
      </c>
      <c r="C2" s="2" t="inlineStr">
        <is>
          <t>Feb. 14, 2014</t>
        </is>
      </c>
      <c r="D2" s="2" t="inlineStr">
        <is>
          <t>Dec. 31, 2022 USD ($) a</t>
        </is>
      </c>
      <c r="E2" s="2" t="inlineStr">
        <is>
          <t>Dec. 31, 2021 USD ($)</t>
        </is>
      </c>
      <c r="F2" s="2" t="inlineStr">
        <is>
          <t>Dec. 29, 2021 USD ($)</t>
        </is>
      </c>
      <c r="G2" s="2" t="inlineStr">
        <is>
          <t>Apr. 29, 2021 USD ($)</t>
        </is>
      </c>
      <c r="H2" s="2" t="inlineStr">
        <is>
          <t>Mar. 31, 2021 USD ($)</t>
        </is>
      </c>
    </row>
    <row r="3">
      <c r="A3" s="3" t="inlineStr">
        <is>
          <t>Mineral Assets Equipment, Kinetic Separation Intellectual Property, and Other Proper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ning equipment purchases</t>
        </is>
      </c>
      <c r="B4" s="4" t="inlineStr">
        <is>
          <t xml:space="preserve"> </t>
        </is>
      </c>
      <c r="C4" s="4" t="inlineStr">
        <is>
          <t xml:space="preserve"> </t>
        </is>
      </c>
      <c r="D4" s="6" t="n">
        <v>1045638</v>
      </c>
      <c r="E4" s="6" t="n">
        <v>65000</v>
      </c>
      <c r="F4" s="4" t="inlineStr">
        <is>
          <t xml:space="preserve"> </t>
        </is>
      </c>
      <c r="G4" s="4" t="inlineStr">
        <is>
          <t xml:space="preserve"> </t>
        </is>
      </c>
      <c r="H4" s="4" t="inlineStr">
        <is>
          <t xml:space="preserve"> </t>
        </is>
      </c>
    </row>
    <row r="5">
      <c r="A5" s="4" t="inlineStr">
        <is>
          <t>Oil and gas lease permit area in acres (in Acres) | a</t>
        </is>
      </c>
      <c r="B5" s="4" t="inlineStr">
        <is>
          <t xml:space="preserve"> </t>
        </is>
      </c>
      <c r="C5" s="4" t="inlineStr">
        <is>
          <t xml:space="preserve"> </t>
        </is>
      </c>
      <c r="D5" s="5" t="n">
        <v>160</v>
      </c>
      <c r="E5" s="4" t="inlineStr">
        <is>
          <t xml:space="preserve"> </t>
        </is>
      </c>
      <c r="F5" s="4" t="inlineStr">
        <is>
          <t xml:space="preserve"> </t>
        </is>
      </c>
      <c r="G5" s="4" t="inlineStr">
        <is>
          <t xml:space="preserve"> </t>
        </is>
      </c>
      <c r="H5" s="4" t="inlineStr">
        <is>
          <t xml:space="preserve"> </t>
        </is>
      </c>
    </row>
    <row r="6">
      <c r="A6" s="4" t="inlineStr">
        <is>
          <t>Production revenue percentage of lease, description</t>
        </is>
      </c>
      <c r="B6" s="4" t="inlineStr">
        <is>
          <t xml:space="preserve"> </t>
        </is>
      </c>
      <c r="C6" s="4" t="inlineStr">
        <is>
          <t xml:space="preserve"> </t>
        </is>
      </c>
      <c r="D6" s="4" t="inlineStr">
        <is>
          <t>As consideration for entering into the lease, the lessee has agreed to
pay the Company a royalty from the lessee’s revenue attributed to oil and gas produced, saved, and sold attributable to the net
mineral interest.</t>
        </is>
      </c>
      <c r="E6" s="4" t="inlineStr">
        <is>
          <t xml:space="preserve"> </t>
        </is>
      </c>
      <c r="F6" s="4" t="inlineStr">
        <is>
          <t xml:space="preserve"> </t>
        </is>
      </c>
      <c r="G6" s="4" t="inlineStr">
        <is>
          <t xml:space="preserve"> </t>
        </is>
      </c>
      <c r="H6" s="4" t="inlineStr">
        <is>
          <t xml:space="preserve"> </t>
        </is>
      </c>
    </row>
    <row r="7">
      <c r="A7" s="4" t="inlineStr">
        <is>
          <t>Initial term of lease</t>
        </is>
      </c>
      <c r="B7" s="4" t="inlineStr">
        <is>
          <t xml:space="preserve"> </t>
        </is>
      </c>
      <c r="C7" s="4" t="inlineStr">
        <is>
          <t xml:space="preserve"> </t>
        </is>
      </c>
      <c r="D7" s="4" t="inlineStr">
        <is>
          <t>8 years</t>
        </is>
      </c>
      <c r="E7" s="4" t="inlineStr">
        <is>
          <t xml:space="preserve"> </t>
        </is>
      </c>
      <c r="F7" s="4" t="inlineStr">
        <is>
          <t xml:space="preserve"> </t>
        </is>
      </c>
      <c r="G7" s="4" t="inlineStr">
        <is>
          <t xml:space="preserve"> </t>
        </is>
      </c>
      <c r="H7" s="4" t="inlineStr">
        <is>
          <t xml:space="preserve"> </t>
        </is>
      </c>
    </row>
    <row r="8">
      <c r="A8" s="4" t="inlineStr">
        <is>
          <t>Additional term of lease</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oyalty payment</t>
        </is>
      </c>
      <c r="B9" s="4" t="inlineStr">
        <is>
          <t xml:space="preserve"> </t>
        </is>
      </c>
      <c r="C9" s="4" t="inlineStr">
        <is>
          <t xml:space="preserve"> </t>
        </is>
      </c>
      <c r="D9" s="6" t="n">
        <v>635363</v>
      </c>
      <c r="E9" s="5" t="n">
        <v>272142</v>
      </c>
      <c r="F9" s="4" t="inlineStr">
        <is>
          <t xml:space="preserve"> </t>
        </is>
      </c>
      <c r="G9" s="4" t="inlineStr">
        <is>
          <t xml:space="preserve"> </t>
        </is>
      </c>
      <c r="H9" s="4" t="inlineStr">
        <is>
          <t xml:space="preserve"> </t>
        </is>
      </c>
    </row>
    <row r="10">
      <c r="A10" s="4" t="inlineStr">
        <is>
          <t>Reclamation liability mineral properties</t>
        </is>
      </c>
      <c r="B10" s="4" t="inlineStr">
        <is>
          <t xml:space="preserve"> </t>
        </is>
      </c>
      <c r="C10" s="4" t="inlineStr">
        <is>
          <t xml:space="preserve"> </t>
        </is>
      </c>
      <c r="D10" s="5" t="n">
        <v>751405</v>
      </c>
      <c r="E10" s="5" t="n">
        <v>740446</v>
      </c>
      <c r="F10" s="4" t="inlineStr">
        <is>
          <t xml:space="preserve"> </t>
        </is>
      </c>
      <c r="G10" s="4" t="inlineStr">
        <is>
          <t xml:space="preserve"> </t>
        </is>
      </c>
      <c r="H10" s="4" t="inlineStr">
        <is>
          <t xml:space="preserve"> </t>
        </is>
      </c>
    </row>
    <row r="11">
      <c r="A11" s="4" t="inlineStr">
        <is>
          <t>Reclamation liability</t>
        </is>
      </c>
      <c r="B11" s="4" t="inlineStr">
        <is>
          <t xml:space="preserve"> </t>
        </is>
      </c>
      <c r="C11" s="4" t="inlineStr">
        <is>
          <t xml:space="preserve"> </t>
        </is>
      </c>
      <c r="D11" s="6" t="n">
        <v>75057</v>
      </c>
      <c r="E11" s="4" t="inlineStr">
        <is>
          <t xml:space="preserve"> </t>
        </is>
      </c>
      <c r="F11" s="4" t="inlineStr">
        <is>
          <t xml:space="preserve"> </t>
        </is>
      </c>
      <c r="G11" s="4" t="inlineStr">
        <is>
          <t xml:space="preserve"> </t>
        </is>
      </c>
      <c r="H11" s="4" t="inlineStr">
        <is>
          <t xml:space="preserve"> </t>
        </is>
      </c>
    </row>
    <row r="12">
      <c r="A12" s="4" t="inlineStr">
        <is>
          <t>Reclamation liability, description</t>
        </is>
      </c>
      <c r="B12" s="4" t="inlineStr">
        <is>
          <t xml:space="preserve"> </t>
        </is>
      </c>
      <c r="C12" s="4" t="inlineStr">
        <is>
          <t xml:space="preserve"> </t>
        </is>
      </c>
      <c r="D12" s="4" t="inlineStr">
        <is>
          <t>The Company expects to begin
incurring the reclamation liability after 2054 for all mines that are not in reclamation and accordingly, has discounted the gross liabilities
over their remaining lives using a discount rate of 5.4%. The net discounted aggregated values as of December 31, 2022 and December 31,
2021 were $300,276 and $271,620, respectively.</t>
        </is>
      </c>
      <c r="E12" s="4" t="inlineStr">
        <is>
          <t xml:space="preserve"> </t>
        </is>
      </c>
      <c r="F12" s="4" t="inlineStr">
        <is>
          <t xml:space="preserve"> </t>
        </is>
      </c>
      <c r="G12" s="4" t="inlineStr">
        <is>
          <t xml:space="preserve"> </t>
        </is>
      </c>
      <c r="H12" s="4" t="inlineStr">
        <is>
          <t xml:space="preserve"> </t>
        </is>
      </c>
    </row>
    <row r="13">
      <c r="A13" s="4" t="inlineStr">
        <is>
          <t>Gross reclamation liabilities</t>
        </is>
      </c>
      <c r="B13" s="4" t="inlineStr">
        <is>
          <t xml:space="preserve"> </t>
        </is>
      </c>
      <c r="C13" s="4" t="inlineStr">
        <is>
          <t xml:space="preserve"> </t>
        </is>
      </c>
      <c r="D13" s="6" t="n">
        <v>751405</v>
      </c>
      <c r="E13" s="5" t="n">
        <v>740446</v>
      </c>
      <c r="F13" s="4" t="inlineStr">
        <is>
          <t xml:space="preserve"> </t>
        </is>
      </c>
      <c r="G13" s="4" t="inlineStr">
        <is>
          <t xml:space="preserve"> </t>
        </is>
      </c>
      <c r="H13" s="4" t="inlineStr">
        <is>
          <t xml:space="preserve"> </t>
        </is>
      </c>
    </row>
    <row r="14">
      <c r="A14" s="4" t="inlineStr">
        <is>
          <t>Restricted cash deposits</t>
        </is>
      </c>
      <c r="B14" s="4" t="inlineStr">
        <is>
          <t xml:space="preserve"> </t>
        </is>
      </c>
      <c r="C14" s="4" t="inlineStr">
        <is>
          <t xml:space="preserve"> </t>
        </is>
      </c>
      <c r="D14" s="6" t="n">
        <v>10433538</v>
      </c>
      <c r="E14" s="5" t="n">
        <v>1621267</v>
      </c>
      <c r="F14" s="6" t="n">
        <v>154936</v>
      </c>
      <c r="G14" s="6" t="n">
        <v>10000</v>
      </c>
      <c r="H14" s="4" t="inlineStr">
        <is>
          <t xml:space="preserve"> </t>
        </is>
      </c>
    </row>
    <row r="15">
      <c r="A15" s="4" t="inlineStr">
        <is>
          <t>Kinetic separation intellectual property, description</t>
        </is>
      </c>
      <c r="B15" s="4" t="inlineStr">
        <is>
          <t xml:space="preserve"> </t>
        </is>
      </c>
      <c r="C15" s="4" t="inlineStr">
        <is>
          <t xml:space="preserve"> </t>
        </is>
      </c>
      <c r="D15" s="4" t="inlineStr">
        <is>
          <t>The
Kinetic Separation intellectual property was acquired in Western’s acquisition of Black Range on September 16, 2015. Previously
Black Range acquired its Kinetic Separation assets in the dissolution of a joint venture on March 17, 2015, through the acquisition of
all the assets of the joint venture and received a 25-year license to utilize all of the patented and unpatented technology owned by
the joint venture. The technology license agreement for patents and unpatented technology became effective as of March 17, 2015, for
a period of 25 years, until March 16, 2040.</t>
        </is>
      </c>
      <c r="E15" s="4" t="inlineStr">
        <is>
          <t xml:space="preserve"> </t>
        </is>
      </c>
      <c r="F15" s="4" t="inlineStr">
        <is>
          <t xml:space="preserve"> </t>
        </is>
      </c>
      <c r="G15" s="4" t="inlineStr">
        <is>
          <t xml:space="preserve"> </t>
        </is>
      </c>
      <c r="H15" s="4" t="inlineStr">
        <is>
          <t xml:space="preserve"> </t>
        </is>
      </c>
    </row>
    <row r="16">
      <c r="A16" s="4" t="inlineStr">
        <is>
          <t>Effective period</t>
        </is>
      </c>
      <c r="B16" s="4" t="inlineStr">
        <is>
          <t xml:space="preserve"> </t>
        </is>
      </c>
      <c r="C16" s="4" t="inlineStr">
        <is>
          <t>20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erris Haggerty Prope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Mineral Assets Equipment, Kinetic Separation Intellectual Property, and Other Proper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sent value of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669</v>
      </c>
    </row>
    <row r="20">
      <c r="A20" s="4" t="inlineStr">
        <is>
          <t>Hansen Picnic Tree property’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Mineral Assets Equipment, Kinetic Separation Intellectual Property, and Other Proper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sent value of property</t>
        </is>
      </c>
      <c r="B22" s="4" t="inlineStr">
        <is>
          <t xml:space="preserve"> </t>
        </is>
      </c>
      <c r="C22" s="4" t="inlineStr">
        <is>
          <t xml:space="preserve"> </t>
        </is>
      </c>
      <c r="D22" s="4" t="inlineStr">
        <is>
          <t xml:space="preserve"> </t>
        </is>
      </c>
      <c r="E22" s="6" t="n">
        <v>44793</v>
      </c>
      <c r="F22" s="4" t="inlineStr">
        <is>
          <t xml:space="preserve"> </t>
        </is>
      </c>
      <c r="G22" s="4" t="inlineStr">
        <is>
          <t xml:space="preserve"> </t>
        </is>
      </c>
      <c r="H22"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Assets Equipment, Kinetic Separation Intellectual Property, and Other Property (Details) - Schedule of mineral properties and equipment and kinetic separation intellectual property - USD ($)</t>
        </is>
      </c>
      <c r="B1" s="2" t="inlineStr">
        <is>
          <t>Dec. 31, 2022</t>
        </is>
      </c>
      <c r="C1" s="2" t="inlineStr">
        <is>
          <t>Dec. 31, 2021</t>
        </is>
      </c>
    </row>
    <row r="2">
      <c r="A2" s="3" t="inlineStr">
        <is>
          <t>Schedule of mineral properties and equipment and kinetic separation intellectual property [Abstract]</t>
        </is>
      </c>
      <c r="B2" s="4" t="inlineStr">
        <is>
          <t xml:space="preserve"> </t>
        </is>
      </c>
      <c r="C2" s="4" t="inlineStr">
        <is>
          <t xml:space="preserve"> </t>
        </is>
      </c>
    </row>
    <row r="3">
      <c r="A3" s="4" t="inlineStr">
        <is>
          <t>Mineral properties and equipment, net</t>
        </is>
      </c>
      <c r="B3" s="6" t="n">
        <v>12798904</v>
      </c>
      <c r="C3" s="6" t="n">
        <v>11780142</v>
      </c>
    </row>
    <row r="4">
      <c r="A4" s="4" t="inlineStr">
        <is>
          <t>Kinetic separation intellectual property</t>
        </is>
      </c>
      <c r="B4" s="6" t="n">
        <v>9488051</v>
      </c>
      <c r="C4" s="6" t="n">
        <v>94880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Assets Equipment, Kinetic Separation Intellectual Property, and Other Property (Details) - Schedule of reclamation liability activity - USD ($)</t>
        </is>
      </c>
      <c r="B1" s="2" t="inlineStr">
        <is>
          <t>12 Months Ended</t>
        </is>
      </c>
    </row>
    <row r="2">
      <c r="B2" s="2" t="inlineStr">
        <is>
          <t>Dec. 31, 2022</t>
        </is>
      </c>
      <c r="C2" s="2" t="inlineStr">
        <is>
          <t>Dec. 31, 2021</t>
        </is>
      </c>
    </row>
    <row r="3">
      <c r="A3" s="3" t="inlineStr">
        <is>
          <t>Schedule of Reclamation Liability Activity [Abstract]</t>
        </is>
      </c>
      <c r="B3" s="4" t="inlineStr">
        <is>
          <t xml:space="preserve"> </t>
        </is>
      </c>
      <c r="C3" s="4" t="inlineStr">
        <is>
          <t xml:space="preserve"> </t>
        </is>
      </c>
    </row>
    <row r="4">
      <c r="A4" s="4" t="inlineStr">
        <is>
          <t>Beginning balance at January 1</t>
        </is>
      </c>
      <c r="B4" s="6" t="n">
        <v>271620</v>
      </c>
      <c r="C4" s="6" t="n">
        <v>309940</v>
      </c>
    </row>
    <row r="5">
      <c r="A5" s="4" t="inlineStr">
        <is>
          <t>Accretion</t>
        </is>
      </c>
      <c r="B5" s="5" t="n">
        <v>28656</v>
      </c>
      <c r="C5" s="5" t="n">
        <v>9142</v>
      </c>
    </row>
    <row r="6">
      <c r="A6" s="4" t="inlineStr">
        <is>
          <t>Discontinuation of reclamation liability</t>
        </is>
      </c>
      <c r="B6" s="4" t="inlineStr">
        <is>
          <t xml:space="preserve"> </t>
        </is>
      </c>
      <c r="C6" s="5" t="n">
        <v>-47462</v>
      </c>
    </row>
    <row r="7">
      <c r="A7" s="4" t="inlineStr">
        <is>
          <t>Ending Balance at December 31</t>
        </is>
      </c>
      <c r="B7" s="6" t="n">
        <v>300276</v>
      </c>
      <c r="C7" s="6" t="n">
        <v>27162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Dec. 31, 2022</t>
        </is>
      </c>
      <c r="C1" s="2" t="inlineStr">
        <is>
          <t>Dec. 31, 2021</t>
        </is>
      </c>
    </row>
    <row r="2">
      <c r="A2" s="3" t="inlineStr">
        <is>
          <t>Schedule of Accounts Payable and Accrued Liabilities [Abstract]</t>
        </is>
      </c>
      <c r="B2" s="4" t="inlineStr">
        <is>
          <t xml:space="preserve"> </t>
        </is>
      </c>
      <c r="C2" s="4" t="inlineStr">
        <is>
          <t xml:space="preserve"> </t>
        </is>
      </c>
    </row>
    <row r="3">
      <c r="A3" s="4" t="inlineStr">
        <is>
          <t>Trade accounts payable</t>
        </is>
      </c>
      <c r="B3" s="6" t="n">
        <v>403705</v>
      </c>
      <c r="C3" s="6" t="n">
        <v>510831</v>
      </c>
    </row>
    <row r="4">
      <c r="A4" s="4" t="inlineStr">
        <is>
          <t>Accrued liabilities</t>
        </is>
      </c>
      <c r="B4" s="5" t="n">
        <v>147910</v>
      </c>
      <c r="C4" s="5" t="n">
        <v>188762</v>
      </c>
    </row>
    <row r="5">
      <c r="A5" s="4" t="inlineStr">
        <is>
          <t>Total accounts payable and accrued liabilities</t>
        </is>
      </c>
      <c r="B5" s="6" t="n">
        <v>551615</v>
      </c>
      <c r="C5" s="6" t="n">
        <v>6995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80" customWidth="1" min="2" max="2"/>
    <col width="28" customWidth="1" min="3" max="3"/>
    <col width="80" customWidth="1" min="4" max="4"/>
    <col width="22" customWidth="1" min="5" max="5"/>
  </cols>
  <sheetData>
    <row r="1">
      <c r="A1" s="1" t="inlineStr">
        <is>
          <t>Commitments and Contingencies (Details)</t>
        </is>
      </c>
      <c r="B1" s="2" t="inlineStr">
        <is>
          <t>1 Months Ended</t>
        </is>
      </c>
      <c r="D1" s="2" t="inlineStr">
        <is>
          <t>12 Months Ended</t>
        </is>
      </c>
    </row>
    <row r="2">
      <c r="B2" s="2" t="inlineStr">
        <is>
          <t>Apr. 30, 2022</t>
        </is>
      </c>
      <c r="C2" s="2" t="inlineStr">
        <is>
          <t>May 31, 2021 LBS $ / shares</t>
        </is>
      </c>
      <c r="D2" s="2" t="inlineStr">
        <is>
          <t>Dec. 31, 2021 USD ($) LBS</t>
        </is>
      </c>
      <c r="E2" s="2" t="inlineStr">
        <is>
          <t>Apr. 30, 2021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Agreed to pay</t>
        </is>
      </c>
      <c r="B4" s="4" t="inlineStr">
        <is>
          <t xml:space="preserve"> </t>
        </is>
      </c>
      <c r="C4" s="4" t="inlineStr">
        <is>
          <t xml:space="preserve"> </t>
        </is>
      </c>
      <c r="D4" s="4" t="inlineStr">
        <is>
          <t xml:space="preserve"> </t>
        </is>
      </c>
      <c r="E4" s="6" t="n">
        <v>78000</v>
      </c>
    </row>
    <row r="5">
      <c r="A5" s="4" t="inlineStr">
        <is>
          <t>Supply contract, description</t>
        </is>
      </c>
      <c r="B5" s="4" t="inlineStr">
        <is>
          <t>In April 2022, in satisfaction of the Year 5 delivery under its supply contract, the Company delivered
125,000 lbs of uranium concentrate from its prepaid uranium concentrate inventory. Accordingly, during the year ended December 31, 2022,
the Company recorded revenue of $7,223,609 (at a price of approximately $57 per pound) and cost of revenue of $4,044,083, related to
the delivery of the uranium. In May 2022, the Company received the cash proceeds from this sale.</t>
        </is>
      </c>
      <c r="C5" s="4" t="inlineStr">
        <is>
          <t xml:space="preserve"> </t>
        </is>
      </c>
      <c r="D5" s="4" t="inlineStr">
        <is>
          <t xml:space="preserve"> </t>
        </is>
      </c>
      <c r="E5" s="4" t="inlineStr">
        <is>
          <t xml:space="preserve"> </t>
        </is>
      </c>
    </row>
    <row r="6">
      <c r="A6" s="4" t="inlineStr">
        <is>
          <t>Strategic Acquisition Of Physical Uranium</t>
        </is>
      </c>
      <c r="B6" s="4" t="inlineStr">
        <is>
          <t>In
May 2021, the Company executed a binding agreement to purchase 125,000 pounds of natural uranium concentrate at approximately $32 per
pound.</t>
        </is>
      </c>
      <c r="C6" s="4" t="inlineStr">
        <is>
          <t xml:space="preserve"> </t>
        </is>
      </c>
      <c r="D6" s="4" t="inlineStr">
        <is>
          <t xml:space="preserve"> </t>
        </is>
      </c>
      <c r="E6" s="4" t="inlineStr">
        <is>
          <t xml:space="preserve"> </t>
        </is>
      </c>
    </row>
    <row r="7">
      <c r="A7" s="4" t="inlineStr">
        <is>
          <t>Physical uranium inventory purchase amount | LBS</t>
        </is>
      </c>
      <c r="B7" s="4" t="inlineStr">
        <is>
          <t xml:space="preserve"> </t>
        </is>
      </c>
      <c r="C7" s="5" t="n">
        <v>125000</v>
      </c>
      <c r="D7" s="5" t="n">
        <v>125000</v>
      </c>
      <c r="E7" s="4" t="inlineStr">
        <is>
          <t xml:space="preserve"> </t>
        </is>
      </c>
    </row>
    <row r="8">
      <c r="A8" s="4" t="inlineStr">
        <is>
          <t>Physical Uranium Inventory Purchase Price Per Pound | $ / shares</t>
        </is>
      </c>
      <c r="B8" s="4" t="inlineStr">
        <is>
          <t xml:space="preserve"> </t>
        </is>
      </c>
      <c r="C8" s="6" t="n">
        <v>32</v>
      </c>
      <c r="D8" s="4" t="inlineStr">
        <is>
          <t xml:space="preserve"> </t>
        </is>
      </c>
      <c r="E8" s="4" t="inlineStr">
        <is>
          <t xml:space="preserve"> </t>
        </is>
      </c>
    </row>
    <row r="9">
      <c r="A9" s="4" t="inlineStr">
        <is>
          <t>Physical uranium inventory purchase description</t>
        </is>
      </c>
      <c r="B9" s="4" t="inlineStr">
        <is>
          <t xml:space="preserve"> </t>
        </is>
      </c>
      <c r="C9" s="4" t="inlineStr">
        <is>
          <t xml:space="preserve"> </t>
        </is>
      </c>
      <c r="D9" s="4" t="inlineStr">
        <is>
          <t>In December 2021, the Company paid $4,044,083, in connection with its full prepayment of the purchase price for 125,000 pounds
of natural uranium concentrate. This uranium concentrate was subsequently delivered under the terms of the aforementioned uranium concentrates
supply agreement in April 2022.</t>
        </is>
      </c>
      <c r="E9" s="4" t="inlineStr">
        <is>
          <t xml:space="preserve"> </t>
        </is>
      </c>
    </row>
    <row r="10">
      <c r="A10" s="4" t="inlineStr">
        <is>
          <t>Physical uranium inventory purchase price</t>
        </is>
      </c>
      <c r="B10" s="4" t="inlineStr">
        <is>
          <t xml:space="preserve"> </t>
        </is>
      </c>
      <c r="C10" s="4" t="inlineStr">
        <is>
          <t xml:space="preserve"> </t>
        </is>
      </c>
      <c r="D10" s="6" t="n">
        <v>4044083</v>
      </c>
      <c r="E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66" customWidth="1" min="1" max="1"/>
    <col width="21" customWidth="1" min="2" max="2"/>
    <col width="21" customWidth="1" min="3" max="3"/>
    <col width="29" customWidth="1" min="4" max="4"/>
    <col width="40" customWidth="1" min="5" max="5"/>
    <col width="29" customWidth="1" min="6" max="6"/>
    <col width="40" customWidth="1" min="7" max="7"/>
    <col width="29" customWidth="1" min="8" max="8"/>
    <col width="40" customWidth="1" min="9" max="9"/>
    <col width="29" customWidth="1" min="10" max="10"/>
    <col width="40" customWidth="1" min="11" max="11"/>
    <col width="40" customWidth="1" min="12" max="12"/>
    <col width="43" customWidth="1" min="13" max="13"/>
    <col width="29" customWidth="1" min="14" max="14"/>
    <col width="32" customWidth="1" min="15" max="15"/>
  </cols>
  <sheetData>
    <row r="1">
      <c r="A1" s="1" t="inlineStr">
        <is>
          <t>Share Capital and Other Equity Instruments (Details)</t>
        </is>
      </c>
      <c r="C1" s="2" t="inlineStr">
        <is>
          <t>1 Months Ended</t>
        </is>
      </c>
      <c r="L1" s="2" t="inlineStr">
        <is>
          <t>12 Months Ended</t>
        </is>
      </c>
    </row>
    <row r="2">
      <c r="B2" s="2" t="inlineStr">
        <is>
          <t>Feb. 10, 2022 shares</t>
        </is>
      </c>
      <c r="C2" s="2" t="inlineStr">
        <is>
          <t>Oct. 31, 2022 shares</t>
        </is>
      </c>
      <c r="D2" s="2" t="inlineStr">
        <is>
          <t>Jan. 20, 2022 USD ($) shares</t>
        </is>
      </c>
      <c r="E2" s="2" t="inlineStr">
        <is>
          <t>Jan. 20, 2022 CAD ($) $ / shares shares</t>
        </is>
      </c>
      <c r="F2" s="2" t="inlineStr">
        <is>
          <t>Dec. 17, 2021 USD ($) shares</t>
        </is>
      </c>
      <c r="G2" s="2" t="inlineStr">
        <is>
          <t>Dec. 17, 2021 CAD ($) $ / shares shares</t>
        </is>
      </c>
      <c r="H2" s="2" t="inlineStr">
        <is>
          <t>Mar. 01, 2021 USD ($) shares</t>
        </is>
      </c>
      <c r="I2" s="2" t="inlineStr">
        <is>
          <t>Mar. 01, 2021 CAD ($) $ / shares shares</t>
        </is>
      </c>
      <c r="J2" s="2" t="inlineStr">
        <is>
          <t>Feb. 16, 2021 USD ($) shares</t>
        </is>
      </c>
      <c r="K2" s="2" t="inlineStr">
        <is>
          <t>Feb. 16, 2021 CAD ($) $ / shares shares</t>
        </is>
      </c>
      <c r="L2" s="2" t="inlineStr">
        <is>
          <t>Dec. 31, 2022 USD ($) $ / shares shares</t>
        </is>
      </c>
      <c r="M2" s="2" t="inlineStr">
        <is>
          <t>Dec. 31, 2022 $ / shares $ / shares shares</t>
        </is>
      </c>
      <c r="N2" s="2" t="inlineStr">
        <is>
          <t>Dec. 31, 2021 USD ($) shares</t>
        </is>
      </c>
      <c r="O2" s="2" t="inlineStr">
        <is>
          <t>Dec. 31, 2022 $ / shares shares</t>
        </is>
      </c>
    </row>
    <row r="3">
      <c r="A3" s="3" t="inlineStr">
        <is>
          <t>Share Capital and Other Equity Instru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ross proceed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620395</v>
      </c>
      <c r="M4" s="4" t="inlineStr">
        <is>
          <t xml:space="preserve"> </t>
        </is>
      </c>
      <c r="N4" s="6" t="n">
        <v>2004864</v>
      </c>
      <c r="O4" s="4" t="inlineStr">
        <is>
          <t xml:space="preserve"> </t>
        </is>
      </c>
    </row>
    <row r="5">
      <c r="A5" s="4" t="inlineStr">
        <is>
          <t>Warrant exercisable price | (per share)</t>
        </is>
      </c>
      <c r="B5" s="4" t="inlineStr">
        <is>
          <t xml:space="preserve"> </t>
        </is>
      </c>
      <c r="C5" s="4" t="inlineStr">
        <is>
          <t xml:space="preserve"> </t>
        </is>
      </c>
      <c r="D5" s="4" t="inlineStr">
        <is>
          <t xml:space="preserve"> </t>
        </is>
      </c>
      <c r="E5" s="9" t="n">
        <v>2.5</v>
      </c>
      <c r="F5" s="4" t="inlineStr">
        <is>
          <t xml:space="preserve"> </t>
        </is>
      </c>
      <c r="G5" s="4" t="inlineStr">
        <is>
          <t xml:space="preserve"> </t>
        </is>
      </c>
      <c r="H5" s="4" t="inlineStr">
        <is>
          <t xml:space="preserve"> </t>
        </is>
      </c>
      <c r="I5" s="9" t="n">
        <v>1.2</v>
      </c>
      <c r="J5" s="4" t="inlineStr">
        <is>
          <t xml:space="preserve"> </t>
        </is>
      </c>
      <c r="K5" s="9" t="n">
        <v>1.2</v>
      </c>
      <c r="L5" s="7" t="n">
        <v>1.18</v>
      </c>
      <c r="M5" s="7" t="n">
        <v>1.18</v>
      </c>
      <c r="N5" s="4" t="inlineStr">
        <is>
          <t xml:space="preserve"> </t>
        </is>
      </c>
      <c r="O5" s="9" t="n">
        <v>1.6</v>
      </c>
    </row>
    <row r="6">
      <c r="A6" s="4" t="inlineStr">
        <is>
          <t>Warrant exercisable price expires term</t>
        </is>
      </c>
      <c r="B6" s="4" t="inlineStr">
        <is>
          <t>5 years</t>
        </is>
      </c>
      <c r="C6" s="4" t="inlineStr">
        <is>
          <t>5 years</t>
        </is>
      </c>
      <c r="D6" s="4" t="inlineStr">
        <is>
          <t>3 years</t>
        </is>
      </c>
      <c r="E6" s="4" t="inlineStr">
        <is>
          <t>3 years</t>
        </is>
      </c>
      <c r="F6" s="4" t="inlineStr">
        <is>
          <t xml:space="preserve"> </t>
        </is>
      </c>
      <c r="G6" s="4" t="inlineStr">
        <is>
          <t xml:space="preserve"> </t>
        </is>
      </c>
      <c r="H6" s="4" t="inlineStr">
        <is>
          <t>3 years</t>
        </is>
      </c>
      <c r="I6" s="4" t="inlineStr">
        <is>
          <t>3 years</t>
        </is>
      </c>
      <c r="J6" s="4" t="inlineStr">
        <is>
          <t>3 years</t>
        </is>
      </c>
      <c r="K6" s="4" t="inlineStr">
        <is>
          <t>3 years</t>
        </is>
      </c>
      <c r="L6" s="4" t="inlineStr">
        <is>
          <t xml:space="preserve"> </t>
        </is>
      </c>
      <c r="M6" s="4" t="inlineStr">
        <is>
          <t xml:space="preserve"> </t>
        </is>
      </c>
      <c r="N6" s="4" t="inlineStr">
        <is>
          <t xml:space="preserve"> </t>
        </is>
      </c>
      <c r="O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c r="G7" s="5" t="n">
        <v>372966</v>
      </c>
      <c r="H7" s="4" t="inlineStr">
        <is>
          <t xml:space="preserve"> </t>
        </is>
      </c>
      <c r="I7" s="5" t="n">
        <v>3125000</v>
      </c>
      <c r="J7" s="4" t="inlineStr">
        <is>
          <t xml:space="preserve"> </t>
        </is>
      </c>
      <c r="K7" s="5" t="n">
        <v>3250000</v>
      </c>
      <c r="L7" s="4" t="inlineStr">
        <is>
          <t xml:space="preserve"> </t>
        </is>
      </c>
      <c r="M7" s="4" t="inlineStr">
        <is>
          <t xml:space="preserve"> </t>
        </is>
      </c>
      <c r="N7" s="4" t="inlineStr">
        <is>
          <t xml:space="preserve"> </t>
        </is>
      </c>
      <c r="O7" s="4" t="inlineStr">
        <is>
          <t xml:space="preserve"> </t>
        </is>
      </c>
    </row>
    <row r="8">
      <c r="A8" s="4" t="inlineStr">
        <is>
          <t>Warrants issued</t>
        </is>
      </c>
      <c r="B8" s="4" t="inlineStr">
        <is>
          <t xml:space="preserve"> </t>
        </is>
      </c>
      <c r="C8" s="4" t="inlineStr">
        <is>
          <t xml:space="preserve"> </t>
        </is>
      </c>
      <c r="D8" s="5" t="n">
        <v>98985</v>
      </c>
      <c r="E8" s="5" t="n">
        <v>98985</v>
      </c>
      <c r="F8" s="5" t="n">
        <v>372966</v>
      </c>
      <c r="G8" s="5" t="n">
        <v>372966</v>
      </c>
      <c r="H8" s="5" t="n">
        <v>3125000</v>
      </c>
      <c r="I8" s="5" t="n">
        <v>3125000</v>
      </c>
      <c r="J8" s="5" t="n">
        <v>3250000</v>
      </c>
      <c r="K8" s="5" t="n">
        <v>3250000</v>
      </c>
      <c r="L8" s="4" t="inlineStr">
        <is>
          <t xml:space="preserve"> </t>
        </is>
      </c>
      <c r="M8" s="4" t="inlineStr">
        <is>
          <t xml:space="preserve"> </t>
        </is>
      </c>
      <c r="N8" s="4" t="inlineStr">
        <is>
          <t xml:space="preserve"> </t>
        </is>
      </c>
      <c r="O8" s="4" t="inlineStr">
        <is>
          <t xml:space="preserve"> </t>
        </is>
      </c>
    </row>
    <row r="9">
      <c r="A9" s="4" t="inlineStr">
        <is>
          <t>Aggregate warrants were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020351</v>
      </c>
      <c r="M9" s="4" t="inlineStr">
        <is>
          <t xml:space="preserve"> </t>
        </is>
      </c>
      <c r="N9" s="5" t="n">
        <v>2066693</v>
      </c>
      <c r="O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3602565</v>
      </c>
      <c r="M10" s="5" t="n">
        <v>43602565</v>
      </c>
      <c r="N10" s="5" t="n">
        <v>39073122</v>
      </c>
      <c r="O10" s="5" t="n">
        <v>43602565</v>
      </c>
    </row>
    <row r="11">
      <c r="A11" s="4" t="inlineStr">
        <is>
          <t>Number of options granted</t>
        </is>
      </c>
      <c r="B11" s="4" t="inlineStr">
        <is>
          <t xml:space="preserve"> </t>
        </is>
      </c>
      <c r="C11" s="5" t="n">
        <v>166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3602871</v>
      </c>
      <c r="M12" s="5" t="n">
        <v>43602871</v>
      </c>
      <c r="N12" s="5" t="n">
        <v>39073428</v>
      </c>
      <c r="O12" s="5" t="n">
        <v>43602871</v>
      </c>
    </row>
    <row r="13">
      <c r="A13" s="4" t="inlineStr">
        <is>
          <t>Cashless exercise of 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0000</v>
      </c>
      <c r="M13" s="4" t="inlineStr">
        <is>
          <t xml:space="preserve"> </t>
        </is>
      </c>
      <c r="N13" s="4" t="inlineStr">
        <is>
          <t xml:space="preserve"> </t>
        </is>
      </c>
      <c r="O13" s="4" t="inlineStr">
        <is>
          <t xml:space="preserve"> </t>
        </is>
      </c>
    </row>
    <row r="14">
      <c r="A14" s="4" t="inlineStr">
        <is>
          <t>Market price per share |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v>
      </c>
      <c r="M14" s="10" t="n">
        <v>1.3705</v>
      </c>
      <c r="N14" s="4" t="inlineStr">
        <is>
          <t xml:space="preserve"> </t>
        </is>
      </c>
      <c r="O14" s="4" t="inlineStr">
        <is>
          <t xml:space="preserve"> </t>
        </is>
      </c>
    </row>
    <row r="15">
      <c r="A15" s="4" t="inlineStr">
        <is>
          <t>Stock based compensation expense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566520</v>
      </c>
      <c r="M15" s="4" t="inlineStr">
        <is>
          <t xml:space="preserve"> </t>
        </is>
      </c>
      <c r="N15" s="6" t="n">
        <v>0</v>
      </c>
      <c r="O15" s="4" t="inlineStr">
        <is>
          <t xml:space="preserve"> </t>
        </is>
      </c>
    </row>
    <row r="16">
      <c r="A16" s="4" t="inlineStr">
        <is>
          <t>Unamortized stock option expense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64095</v>
      </c>
      <c r="M16" s="4" t="inlineStr">
        <is>
          <t xml:space="preserve"> </t>
        </is>
      </c>
      <c r="N16" s="6" t="n">
        <v>0</v>
      </c>
      <c r="O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hare Capital and Other Equity Instru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options granted</t>
        </is>
      </c>
      <c r="B19" s="5" t="n">
        <v>9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3517</v>
      </c>
      <c r="M20" s="5" t="n">
        <v>13517</v>
      </c>
      <c r="N20" s="4" t="inlineStr">
        <is>
          <t xml:space="preserve"> </t>
        </is>
      </c>
      <c r="O20" s="5" t="n">
        <v>13517</v>
      </c>
    </row>
    <row r="21">
      <c r="A21" s="4" t="inlineStr">
        <is>
          <t>Incentive Stock Option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hare Capital and Other Equity Instrum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ercentage of issued and outstanding of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0.1</v>
      </c>
      <c r="M23" s="4" t="inlineStr">
        <is>
          <t xml:space="preserve"> </t>
        </is>
      </c>
      <c r="N23" s="4" t="inlineStr">
        <is>
          <t xml:space="preserve"> </t>
        </is>
      </c>
      <c r="O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3602565</v>
      </c>
      <c r="M24" s="5" t="n">
        <v>43602565</v>
      </c>
      <c r="N24" s="4" t="inlineStr">
        <is>
          <t xml:space="preserve"> </t>
        </is>
      </c>
      <c r="O24" s="5" t="n">
        <v>43602565</v>
      </c>
    </row>
    <row r="25">
      <c r="A25" s="4" t="inlineStr">
        <is>
          <t>Maximum number of shares eligible for issu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360257</v>
      </c>
      <c r="M25" s="4" t="inlineStr">
        <is>
          <t xml:space="preserve"> </t>
        </is>
      </c>
      <c r="N25" s="4" t="inlineStr">
        <is>
          <t xml:space="preserve"> </t>
        </is>
      </c>
      <c r="O25" s="4" t="inlineStr">
        <is>
          <t xml:space="preserve"> </t>
        </is>
      </c>
    </row>
    <row r="26">
      <c r="A26" s="4" t="inlineStr">
        <is>
          <t>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 Capital and Other Equity Instru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ivate placement units</t>
        </is>
      </c>
      <c r="B28" s="4" t="inlineStr">
        <is>
          <t xml:space="preserve"> </t>
        </is>
      </c>
      <c r="C28" s="4" t="inlineStr">
        <is>
          <t xml:space="preserve"> </t>
        </is>
      </c>
      <c r="D28" s="5" t="n">
        <v>2495575</v>
      </c>
      <c r="E28" s="5" t="n">
        <v>2495575</v>
      </c>
      <c r="F28" s="5" t="n">
        <v>372966</v>
      </c>
      <c r="G28" s="5" t="n">
        <v>372966</v>
      </c>
      <c r="H28" s="5" t="n">
        <v>3125000</v>
      </c>
      <c r="I28" s="5" t="n">
        <v>3125000</v>
      </c>
      <c r="J28" s="5" t="n">
        <v>3250000</v>
      </c>
      <c r="K28" s="5" t="n">
        <v>3250000</v>
      </c>
      <c r="L28" s="4" t="inlineStr">
        <is>
          <t xml:space="preserve"> </t>
        </is>
      </c>
      <c r="M28" s="4" t="inlineStr">
        <is>
          <t xml:space="preserve"> </t>
        </is>
      </c>
      <c r="N28" s="4" t="inlineStr">
        <is>
          <t xml:space="preserve"> </t>
        </is>
      </c>
      <c r="O28" s="4" t="inlineStr">
        <is>
          <t xml:space="preserve"> </t>
        </is>
      </c>
    </row>
    <row r="29">
      <c r="A29" s="4" t="inlineStr">
        <is>
          <t>Unit price per share (in Dollars per share) | $ / shares</t>
        </is>
      </c>
      <c r="B29" s="4" t="inlineStr">
        <is>
          <t xml:space="preserve"> </t>
        </is>
      </c>
      <c r="C29" s="4" t="inlineStr">
        <is>
          <t xml:space="preserve"> </t>
        </is>
      </c>
      <c r="D29" s="4" t="inlineStr">
        <is>
          <t xml:space="preserve"> </t>
        </is>
      </c>
      <c r="E29" s="9" t="n">
        <v>1.6</v>
      </c>
      <c r="F29" s="4" t="inlineStr">
        <is>
          <t xml:space="preserve"> </t>
        </is>
      </c>
      <c r="G29" s="9" t="n">
        <v>1.6</v>
      </c>
      <c r="H29" s="4" t="inlineStr">
        <is>
          <t xml:space="preserve"> </t>
        </is>
      </c>
      <c r="I29" s="9" t="n">
        <v>0.8</v>
      </c>
      <c r="J29" s="4" t="inlineStr">
        <is>
          <t xml:space="preserve"> </t>
        </is>
      </c>
      <c r="K29" s="9" t="n">
        <v>0.8</v>
      </c>
      <c r="L29" s="4" t="inlineStr">
        <is>
          <t xml:space="preserve"> </t>
        </is>
      </c>
      <c r="M29" s="4" t="inlineStr">
        <is>
          <t xml:space="preserve"> </t>
        </is>
      </c>
      <c r="N29" s="4" t="inlineStr">
        <is>
          <t xml:space="preserve"> </t>
        </is>
      </c>
      <c r="O29" s="4" t="inlineStr">
        <is>
          <t xml:space="preserve"> </t>
        </is>
      </c>
    </row>
    <row r="30">
      <c r="A30" s="4" t="inlineStr">
        <is>
          <t>Gross proceeds</t>
        </is>
      </c>
      <c r="B30" s="4" t="inlineStr">
        <is>
          <t xml:space="preserve"> </t>
        </is>
      </c>
      <c r="C30" s="4" t="inlineStr">
        <is>
          <t xml:space="preserve"> </t>
        </is>
      </c>
      <c r="D30" s="6" t="n">
        <v>3011878</v>
      </c>
      <c r="E30" s="6" t="n">
        <v>3992920</v>
      </c>
      <c r="F30" s="6" t="n">
        <v>434973</v>
      </c>
      <c r="G30" s="6" t="n">
        <v>596746</v>
      </c>
      <c r="H30" s="6" t="n">
        <v>1918797</v>
      </c>
      <c r="I30" s="6" t="n">
        <v>2500000</v>
      </c>
      <c r="J30" s="6" t="n">
        <v>1950509</v>
      </c>
      <c r="K30" s="6" t="n">
        <v>2600000</v>
      </c>
      <c r="L30" s="4" t="inlineStr">
        <is>
          <t xml:space="preserve"> </t>
        </is>
      </c>
      <c r="M30" s="4" t="inlineStr">
        <is>
          <t xml:space="preserve"> </t>
        </is>
      </c>
      <c r="N30" s="4" t="inlineStr">
        <is>
          <t xml:space="preserve"> </t>
        </is>
      </c>
      <c r="O30" s="4" t="inlineStr">
        <is>
          <t xml:space="preserve"> </t>
        </is>
      </c>
    </row>
    <row r="31">
      <c r="A31" s="4" t="inlineStr">
        <is>
          <t>Warrant exercisabl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9" t="n">
        <v>2.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arrant exercisable price expires term</t>
        </is>
      </c>
      <c r="B32" s="4" t="inlineStr">
        <is>
          <t xml:space="preserve"> </t>
        </is>
      </c>
      <c r="C32" s="4" t="inlineStr">
        <is>
          <t xml:space="preserve"> </t>
        </is>
      </c>
      <c r="D32" s="4" t="inlineStr">
        <is>
          <t xml:space="preserve"> </t>
        </is>
      </c>
      <c r="E32" s="4" t="inlineStr">
        <is>
          <t xml:space="preserve"> </t>
        </is>
      </c>
      <c r="F32" s="4" t="inlineStr">
        <is>
          <t>3 years</t>
        </is>
      </c>
      <c r="G32" s="4" t="inlineStr">
        <is>
          <t>3 year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issued</t>
        </is>
      </c>
      <c r="B33" s="4" t="inlineStr">
        <is>
          <t xml:space="preserve"> </t>
        </is>
      </c>
      <c r="C33" s="4" t="inlineStr">
        <is>
          <t xml:space="preserve"> </t>
        </is>
      </c>
      <c r="D33" s="4" t="inlineStr">
        <is>
          <t xml:space="preserve"> </t>
        </is>
      </c>
      <c r="E33" s="5" t="n">
        <v>24955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arrants issued</t>
        </is>
      </c>
      <c r="B34" s="4" t="inlineStr">
        <is>
          <t xml:space="preserve"> </t>
        </is>
      </c>
      <c r="C34" s="4" t="inlineStr">
        <is>
          <t xml:space="preserve"> </t>
        </is>
      </c>
      <c r="D34" s="5" t="n">
        <v>2495575</v>
      </c>
      <c r="E34" s="5" t="n">
        <v>249557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 Op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are Capital and Other Equity Instrum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arrant exercisable price |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1.3</v>
      </c>
      <c r="M37" s="9" t="n">
        <v>1.3</v>
      </c>
      <c r="N37" s="4" t="inlineStr">
        <is>
          <t xml:space="preserve"> </t>
        </is>
      </c>
      <c r="O37" s="7" t="n">
        <v>1.76</v>
      </c>
    </row>
  </sheetData>
  <mergeCells count="3">
    <mergeCell ref="A1:A2"/>
    <mergeCell ref="C1:K1"/>
    <mergeCell ref="L1:N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hare Capital and Other Equity Instruments (Details) - Schedule of black-scholes option pricing model</t>
        </is>
      </c>
      <c r="B1" s="2" t="inlineStr">
        <is>
          <t>12 Months Ended</t>
        </is>
      </c>
    </row>
    <row r="2">
      <c r="B2" s="2" t="inlineStr">
        <is>
          <t>Dec. 31, 2022 $ / shares</t>
        </is>
      </c>
    </row>
    <row r="3">
      <c r="A3" s="3" t="inlineStr">
        <is>
          <t>Share Capital and Other Equity Instruments (Details) - Schedule of black-scholes option pricing model [Line Items]</t>
        </is>
      </c>
      <c r="B3" s="4" t="inlineStr">
        <is>
          <t xml:space="preserve"> </t>
        </is>
      </c>
    </row>
    <row r="4">
      <c r="A4" s="4" t="inlineStr">
        <is>
          <t>Dividend Yield</t>
        </is>
      </c>
      <c r="B4" s="8" t="n">
        <v>0</v>
      </c>
    </row>
    <row r="5">
      <c r="A5" s="4" t="inlineStr">
        <is>
          <t>Expected life (in years)</t>
        </is>
      </c>
      <c r="B5" s="4" t="inlineStr">
        <is>
          <t>2 years 7 months 6 days</t>
        </is>
      </c>
    </row>
    <row r="6">
      <c r="A6" s="4" t="inlineStr">
        <is>
          <t>Minimum [Member]</t>
        </is>
      </c>
      <c r="B6" s="4" t="inlineStr">
        <is>
          <t xml:space="preserve"> </t>
        </is>
      </c>
    </row>
    <row r="7">
      <c r="A7" s="3" t="inlineStr">
        <is>
          <t>Share Capital and Other Equity Instruments (Details) - Schedule of black-scholes option pricing model [Line Items]</t>
        </is>
      </c>
      <c r="B7" s="4" t="inlineStr">
        <is>
          <t xml:space="preserve"> </t>
        </is>
      </c>
    </row>
    <row r="8">
      <c r="A8" s="4" t="inlineStr">
        <is>
          <t>Stock Price (in Dollars per share)</t>
        </is>
      </c>
      <c r="B8" s="7" t="n">
        <v>1.44</v>
      </c>
    </row>
    <row r="9">
      <c r="A9" s="4" t="inlineStr">
        <is>
          <t>Exercise Price (in Dollars per share)</t>
        </is>
      </c>
      <c r="B9" s="9" t="n">
        <v>1.6</v>
      </c>
    </row>
    <row r="10">
      <c r="A10" s="4" t="inlineStr">
        <is>
          <t>Expected Volatility</t>
        </is>
      </c>
      <c r="B10" s="11" t="n">
        <v>1.033</v>
      </c>
    </row>
    <row r="11">
      <c r="A11" s="4" t="inlineStr">
        <is>
          <t>Weighted Average Risk-Free Interest Rate</t>
        </is>
      </c>
      <c r="B11" s="11" t="n">
        <v>0.0161</v>
      </c>
    </row>
    <row r="12">
      <c r="A12" s="4" t="inlineStr">
        <is>
          <t>Maximum [Member]</t>
        </is>
      </c>
      <c r="B12" s="4" t="inlineStr">
        <is>
          <t xml:space="preserve"> </t>
        </is>
      </c>
    </row>
    <row r="13">
      <c r="A13" s="3" t="inlineStr">
        <is>
          <t>Share Capital and Other Equity Instruments (Details) - Schedule of black-scholes option pricing model [Line Items]</t>
        </is>
      </c>
      <c r="B13" s="4" t="inlineStr">
        <is>
          <t xml:space="preserve"> </t>
        </is>
      </c>
    </row>
    <row r="14">
      <c r="A14" s="4" t="inlineStr">
        <is>
          <t>Stock Price (in Dollars per share)</t>
        </is>
      </c>
      <c r="B14" s="7" t="n">
        <v>1.76</v>
      </c>
    </row>
    <row r="15">
      <c r="A15" s="4" t="inlineStr">
        <is>
          <t>Exercise Price (in Dollars per share)</t>
        </is>
      </c>
      <c r="B15" s="7" t="n">
        <v>1.76</v>
      </c>
    </row>
    <row r="16">
      <c r="A16" s="4" t="inlineStr">
        <is>
          <t>Expected Volatility</t>
        </is>
      </c>
      <c r="B16" s="11" t="n">
        <v>1.084</v>
      </c>
    </row>
    <row r="17">
      <c r="A17" s="4" t="inlineStr">
        <is>
          <t>Weighted Average Risk-Free Interest Rate</t>
        </is>
      </c>
      <c r="B17" s="11" t="n">
        <v>0.04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and Other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6" t="n">
        <v>7858972</v>
      </c>
      <c r="C4" s="6" t="n">
        <v>272142</v>
      </c>
    </row>
    <row r="5">
      <c r="A5" s="4" t="inlineStr">
        <is>
          <t>Cost of revenues</t>
        </is>
      </c>
      <c r="B5" s="5" t="n">
        <v>4044083</v>
      </c>
      <c r="C5" s="4" t="inlineStr">
        <is>
          <t xml:space="preserve"> </t>
        </is>
      </c>
    </row>
    <row r="6">
      <c r="A6" s="4" t="inlineStr">
        <is>
          <t>Gross profit</t>
        </is>
      </c>
      <c r="B6" s="5" t="n">
        <v>3814889</v>
      </c>
      <c r="C6" s="5" t="n">
        <v>272142</v>
      </c>
    </row>
    <row r="7">
      <c r="A7" s="3" t="inlineStr">
        <is>
          <t>Expenses</t>
        </is>
      </c>
      <c r="B7" s="4" t="inlineStr">
        <is>
          <t xml:space="preserve"> </t>
        </is>
      </c>
      <c r="C7" s="4" t="inlineStr">
        <is>
          <t xml:space="preserve"> </t>
        </is>
      </c>
    </row>
    <row r="8">
      <c r="A8" s="4" t="inlineStr">
        <is>
          <t>Mining expenditures</t>
        </is>
      </c>
      <c r="B8" s="5" t="n">
        <v>762333</v>
      </c>
      <c r="C8" s="5" t="n">
        <v>717657</v>
      </c>
    </row>
    <row r="9">
      <c r="A9" s="4" t="inlineStr">
        <is>
          <t>Professional fees</t>
        </is>
      </c>
      <c r="B9" s="5" t="n">
        <v>493940</v>
      </c>
      <c r="C9" s="5" t="n">
        <v>365302</v>
      </c>
    </row>
    <row r="10">
      <c r="A10" s="4" t="inlineStr">
        <is>
          <t>General and administrative</t>
        </is>
      </c>
      <c r="B10" s="5" t="n">
        <v>3246171</v>
      </c>
      <c r="C10" s="5" t="n">
        <v>1172585</v>
      </c>
    </row>
    <row r="11">
      <c r="A11" s="4" t="inlineStr">
        <is>
          <t>Consulting fees</t>
        </is>
      </c>
      <c r="B11" s="5" t="n">
        <v>91626</v>
      </c>
      <c r="C11" s="5" t="n">
        <v>29543</v>
      </c>
    </row>
    <row r="12">
      <c r="A12" s="4" t="inlineStr">
        <is>
          <t>Total operating expenses</t>
        </is>
      </c>
      <c r="B12" s="5" t="n">
        <v>4594070</v>
      </c>
      <c r="C12" s="5" t="n">
        <v>2285087</v>
      </c>
    </row>
    <row r="13">
      <c r="A13" s="4" t="inlineStr">
        <is>
          <t>Operating loss</t>
        </is>
      </c>
      <c r="B13" s="5" t="n">
        <v>-779181</v>
      </c>
      <c r="C13" s="5" t="n">
        <v>-2012945</v>
      </c>
    </row>
    <row r="14">
      <c r="A14" s="4" t="inlineStr">
        <is>
          <t>Accretion and interest</t>
        </is>
      </c>
      <c r="B14" s="5" t="n">
        <v>-61414</v>
      </c>
      <c r="C14" s="5" t="n">
        <v>-16960</v>
      </c>
    </row>
    <row r="15">
      <c r="A15" s="4" t="inlineStr">
        <is>
          <t>Settlement expense</t>
        </is>
      </c>
      <c r="B15" s="4" t="inlineStr">
        <is>
          <t xml:space="preserve"> </t>
        </is>
      </c>
      <c r="C15" s="5" t="n">
        <v>78052</v>
      </c>
    </row>
    <row r="16">
      <c r="A16" s="4" t="inlineStr">
        <is>
          <t>Other income</t>
        </is>
      </c>
      <c r="B16" s="5" t="n">
        <v>-4000</v>
      </c>
      <c r="C16" s="4" t="inlineStr">
        <is>
          <t xml:space="preserve"> </t>
        </is>
      </c>
    </row>
    <row r="17">
      <c r="A17" s="4" t="inlineStr">
        <is>
          <t>Net loss</t>
        </is>
      </c>
      <c r="B17" s="5" t="n">
        <v>-713767</v>
      </c>
      <c r="C17" s="5" t="n">
        <v>-2074037</v>
      </c>
    </row>
    <row r="18">
      <c r="A18" s="3" t="inlineStr">
        <is>
          <t>Other comprehensive loss</t>
        </is>
      </c>
      <c r="B18" s="4" t="inlineStr">
        <is>
          <t xml:space="preserve"> </t>
        </is>
      </c>
      <c r="C18" s="4" t="inlineStr">
        <is>
          <t xml:space="preserve"> </t>
        </is>
      </c>
    </row>
    <row r="19">
      <c r="A19" s="4" t="inlineStr">
        <is>
          <t>Foreign exchange (loss) gain</t>
        </is>
      </c>
      <c r="B19" s="5" t="n">
        <v>-324610</v>
      </c>
      <c r="C19" s="5" t="n">
        <v>89020</v>
      </c>
    </row>
    <row r="20">
      <c r="A20" s="4" t="inlineStr">
        <is>
          <t>Comprehensive loss</t>
        </is>
      </c>
      <c r="B20" s="6" t="n">
        <v>-1038377</v>
      </c>
      <c r="C20" s="6" t="n">
        <v>-1985017</v>
      </c>
    </row>
    <row r="21">
      <c r="A21" s="4" t="inlineStr">
        <is>
          <t>Net loss per share - basic and diluted (in Dollars per share)</t>
        </is>
      </c>
      <c r="B21" s="7" t="n">
        <v>-0.02</v>
      </c>
      <c r="C21" s="7" t="n">
        <v>-0.06</v>
      </c>
    </row>
    <row r="22">
      <c r="A22" s="4" t="inlineStr">
        <is>
          <t>Weighted average shares outstanding - basic and diluted (in Shares)</t>
        </is>
      </c>
      <c r="B22" s="5" t="n">
        <v>42815086</v>
      </c>
      <c r="C22" s="5" t="n">
        <v>368384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hare Capital and Other Equity Instruments (Details) - Schedule of stock options - Stock Option [Member]</t>
        </is>
      </c>
      <c r="B1" s="2" t="inlineStr">
        <is>
          <t>12 Months Ended</t>
        </is>
      </c>
    </row>
    <row r="2">
      <c r="B2" s="2" t="inlineStr">
        <is>
          <t>Dec. 31, 2022 USD ($) $ / shares shares</t>
        </is>
      </c>
    </row>
    <row r="3">
      <c r="A3" s="3" t="inlineStr">
        <is>
          <t>Share Capital and Other Equity Instruments (Details) - Schedule of stock options [Line Items]</t>
        </is>
      </c>
      <c r="B3" s="4" t="inlineStr">
        <is>
          <t xml:space="preserve"> </t>
        </is>
      </c>
    </row>
    <row r="4">
      <c r="A4" s="4" t="inlineStr">
        <is>
          <t>Number of Shares, Outstanding – beginning balance (in Shares) | shares</t>
        </is>
      </c>
      <c r="B4" s="5" t="n">
        <v>2324670</v>
      </c>
    </row>
    <row r="5">
      <c r="A5" s="4" t="inlineStr">
        <is>
          <t>Weighted Average Exercise Price, Outstanding – beginning balance</t>
        </is>
      </c>
      <c r="B5" s="7" t="n">
        <v>1.35</v>
      </c>
    </row>
    <row r="6">
      <c r="A6" s="4" t="inlineStr">
        <is>
          <t>Weighted Average Contractual Life (years), Outstanding – beginning balance</t>
        </is>
      </c>
      <c r="B6" s="4" t="inlineStr">
        <is>
          <t>1 year 8 months 1 day</t>
        </is>
      </c>
    </row>
    <row r="7">
      <c r="A7" s="4" t="inlineStr">
        <is>
          <t>Weighted Average Grant Date Fair Value, Outstanding – beginning balance</t>
        </is>
      </c>
      <c r="B7" s="7" t="n">
        <v>0.39</v>
      </c>
    </row>
    <row r="8">
      <c r="A8" s="4" t="inlineStr">
        <is>
          <t>Intrinsic Value, Outstanding – beginning balance (in Dollars) | $</t>
        </is>
      </c>
      <c r="B8" s="6" t="n">
        <v>528714</v>
      </c>
    </row>
    <row r="9">
      <c r="A9" s="4" t="inlineStr">
        <is>
          <t>Number of Shares, Granted (in Shares) | shares</t>
        </is>
      </c>
      <c r="B9" s="5" t="n">
        <v>2565000</v>
      </c>
    </row>
    <row r="10">
      <c r="A10" s="4" t="inlineStr">
        <is>
          <t>Weighted Average Exercise Price, Granted</t>
        </is>
      </c>
      <c r="B10" s="7" t="n">
        <v>1.22</v>
      </c>
    </row>
    <row r="11">
      <c r="A11" s="4" t="inlineStr">
        <is>
          <t>Weighted Average Grant Date Fair Value, Granted</t>
        </is>
      </c>
      <c r="B11" s="7" t="n">
        <v>0.72</v>
      </c>
    </row>
    <row r="12">
      <c r="A12" s="4" t="inlineStr">
        <is>
          <t>Number of Shares, Expired (in Shares) | shares</t>
        </is>
      </c>
      <c r="B12" s="5" t="n">
        <v>-533336</v>
      </c>
    </row>
    <row r="13">
      <c r="A13" s="4" t="inlineStr">
        <is>
          <t>Weighted Average Exercise Price, Expired</t>
        </is>
      </c>
      <c r="B13" s="7" t="n">
        <v>1.32</v>
      </c>
    </row>
    <row r="14">
      <c r="A14" s="4" t="inlineStr">
        <is>
          <t>Weighted Average Grant Date Fair Value, Expired</t>
        </is>
      </c>
      <c r="B14" s="7" t="n">
        <v>0.19</v>
      </c>
    </row>
    <row r="15">
      <c r="A15" s="4" t="inlineStr">
        <is>
          <t>Number of Shares, Exercised (in Shares) | shares</t>
        </is>
      </c>
      <c r="B15" s="5" t="n">
        <v>-50000</v>
      </c>
    </row>
    <row r="16">
      <c r="A16" s="4" t="inlineStr">
        <is>
          <t>Weighted Average Exercise Price, Exercised</t>
        </is>
      </c>
      <c r="B16" s="7" t="n">
        <v>0.74</v>
      </c>
    </row>
    <row r="17">
      <c r="A17" s="4" t="inlineStr">
        <is>
          <t>Weighted Average Grant Date Fair Value, Exercised</t>
        </is>
      </c>
      <c r="B17" s="7" t="n">
        <v>0.05</v>
      </c>
    </row>
    <row r="18">
      <c r="A18" s="4" t="inlineStr">
        <is>
          <t>Number of Shares, Outstanding – ending balance (in Shares) | shares</t>
        </is>
      </c>
      <c r="B18" s="5" t="n">
        <v>4306334</v>
      </c>
    </row>
    <row r="19">
      <c r="A19" s="4" t="inlineStr">
        <is>
          <t>Weighted Average Exercise Price, Outstanding – ending balance</t>
        </is>
      </c>
      <c r="B19" s="7" t="n">
        <v>1.24</v>
      </c>
    </row>
    <row r="20">
      <c r="A20" s="4" t="inlineStr">
        <is>
          <t>Weighted Average Contractual Life (years), Outstanding – ending balance</t>
        </is>
      </c>
      <c r="B20" s="4" t="inlineStr">
        <is>
          <t>3 years 4 months 6 days</t>
        </is>
      </c>
    </row>
    <row r="21">
      <c r="A21" s="4" t="inlineStr">
        <is>
          <t>Weighted Average Grant Date Fair Value, Outstanding – ending balance</t>
        </is>
      </c>
      <c r="B21" s="7" t="n">
        <v>0.61</v>
      </c>
    </row>
    <row r="22">
      <c r="A22" s="4" t="inlineStr">
        <is>
          <t>Intrinsic Value, Outstanding – ending balance (in Dollars) | $</t>
        </is>
      </c>
      <c r="B22" s="6" t="n">
        <v>60965</v>
      </c>
    </row>
    <row r="23">
      <c r="A23" s="4" t="inlineStr">
        <is>
          <t>Number of Shares, Exercisable (in Shares) | shares</t>
        </is>
      </c>
      <c r="B23" s="5" t="n">
        <v>3473834</v>
      </c>
    </row>
    <row r="24">
      <c r="A24" s="4" t="inlineStr">
        <is>
          <t>Weighted Average Exercise Price, Exercisable</t>
        </is>
      </c>
      <c r="B24" s="7" t="n">
        <v>1.26</v>
      </c>
    </row>
    <row r="25">
      <c r="A25" s="4" t="inlineStr">
        <is>
          <t>Weighted Average Contractual Life (years), Exercisable</t>
        </is>
      </c>
      <c r="B25" s="4" t="inlineStr">
        <is>
          <t>2 years 10 months 17 days</t>
        </is>
      </c>
    </row>
    <row r="26">
      <c r="A26" s="4" t="inlineStr">
        <is>
          <t>Weighted Average Grant Date Fair Value, Exercisable</t>
        </is>
      </c>
      <c r="B26" s="9" t="n">
        <v>0.6</v>
      </c>
    </row>
    <row r="27">
      <c r="A27" s="4" t="inlineStr">
        <is>
          <t>Intrinsic Value, Exercisable (in Dollars) | $</t>
        </is>
      </c>
      <c r="B27" s="6" t="n">
        <v>6096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hare Capital and Other Equity Instruments (Details) - Schedule of warrants - Warrant [Member]</t>
        </is>
      </c>
      <c r="B1" s="2" t="inlineStr">
        <is>
          <t>12 Months Ended</t>
        </is>
      </c>
    </row>
    <row r="2">
      <c r="B2" s="2" t="inlineStr">
        <is>
          <t>Dec. 31, 2022 USD ($) $ / shares shares</t>
        </is>
      </c>
    </row>
    <row r="3">
      <c r="A3" s="3" t="inlineStr">
        <is>
          <t>Class of Warrant or Right [Line Items]</t>
        </is>
      </c>
      <c r="B3" s="4" t="inlineStr">
        <is>
          <t xml:space="preserve"> </t>
        </is>
      </c>
    </row>
    <row r="4">
      <c r="A4" s="4" t="inlineStr">
        <is>
          <t>Number of Shares Outstanding - beginning | shares</t>
        </is>
      </c>
      <c r="B4" s="5" t="n">
        <v>9735948</v>
      </c>
    </row>
    <row r="5">
      <c r="A5" s="4" t="inlineStr">
        <is>
          <t>Weighted Average Exercise Price Outstanding - beginning | $ / shares</t>
        </is>
      </c>
      <c r="B5" s="7" t="n">
        <v>1.09</v>
      </c>
    </row>
    <row r="6">
      <c r="A6" s="4" t="inlineStr">
        <is>
          <t>Weighted Average Contractual Life (years) - beginning</t>
        </is>
      </c>
      <c r="B6" s="4" t="inlineStr">
        <is>
          <t>1 year 5 months 26 days</t>
        </is>
      </c>
    </row>
    <row r="7">
      <c r="A7" s="4" t="inlineStr">
        <is>
          <t>Intrinsic Value- beginning | $</t>
        </is>
      </c>
      <c r="B7" s="6" t="n">
        <v>3799606</v>
      </c>
    </row>
    <row r="8">
      <c r="A8" s="4" t="inlineStr">
        <is>
          <t>Number of Shares, Issued | shares</t>
        </is>
      </c>
      <c r="B8" s="5" t="n">
        <v>2594560</v>
      </c>
    </row>
    <row r="9">
      <c r="A9" s="4" t="inlineStr">
        <is>
          <t>Weighted Average Exercise Price, Issued | $ / shares</t>
        </is>
      </c>
      <c r="B9" s="7" t="n">
        <v>1.84</v>
      </c>
    </row>
    <row r="10">
      <c r="A10" s="4" t="inlineStr">
        <is>
          <t>Weighted Average Contractual Life (years), Issued</t>
        </is>
      </c>
      <c r="B10" s="4" t="inlineStr">
        <is>
          <t xml:space="preserve"> </t>
        </is>
      </c>
    </row>
    <row r="11">
      <c r="A11" s="4" t="inlineStr">
        <is>
          <t>Intrinsic Value (USD), Issued | $</t>
        </is>
      </c>
      <c r="B11" s="4" t="inlineStr">
        <is>
          <t xml:space="preserve"> </t>
        </is>
      </c>
    </row>
    <row r="12">
      <c r="A12" s="4" t="inlineStr">
        <is>
          <t>Number of Shares, Exercised | shares</t>
        </is>
      </c>
      <c r="B12" s="5" t="n">
        <v>-2020351</v>
      </c>
    </row>
    <row r="13">
      <c r="A13" s="4" t="inlineStr">
        <is>
          <t>Weighted Average Exercise Price, Exercised | $ / shares</t>
        </is>
      </c>
      <c r="B13" s="7" t="n">
        <v>1.21</v>
      </c>
    </row>
    <row r="14">
      <c r="A14" s="4" t="inlineStr">
        <is>
          <t>Weighted Average Contractual Life (years), Exercised</t>
        </is>
      </c>
      <c r="B14" s="4" t="inlineStr">
        <is>
          <t xml:space="preserve"> </t>
        </is>
      </c>
    </row>
    <row r="15">
      <c r="A15" s="4" t="inlineStr">
        <is>
          <t>Intrinsic Value (USD) , Exercised | $</t>
        </is>
      </c>
      <c r="B15" s="4" t="inlineStr">
        <is>
          <t xml:space="preserve"> </t>
        </is>
      </c>
    </row>
    <row r="16">
      <c r="A16" s="4" t="inlineStr">
        <is>
          <t>Number of Shares, Expired | shares</t>
        </is>
      </c>
      <c r="B16" s="5" t="n">
        <v>-948081</v>
      </c>
    </row>
    <row r="17">
      <c r="A17" s="4" t="inlineStr">
        <is>
          <t>Weighted Average Exercise Price, Expired | $ / shares</t>
        </is>
      </c>
      <c r="B17" s="6" t="n">
        <v>2</v>
      </c>
    </row>
    <row r="18">
      <c r="A18" s="4" t="inlineStr">
        <is>
          <t>Weighted Average Contractual Life (years), Expired</t>
        </is>
      </c>
      <c r="B18" s="4" t="inlineStr">
        <is>
          <t xml:space="preserve"> </t>
        </is>
      </c>
    </row>
    <row r="19">
      <c r="A19" s="4" t="inlineStr">
        <is>
          <t>Intrinsic Value (USD), Expired | $</t>
        </is>
      </c>
      <c r="B19" s="4" t="inlineStr">
        <is>
          <t xml:space="preserve"> </t>
        </is>
      </c>
    </row>
    <row r="20">
      <c r="A20" s="4" t="inlineStr">
        <is>
          <t>Number of Shares Outstanding - ending | shares</t>
        </is>
      </c>
      <c r="B20" s="5" t="n">
        <v>9362076</v>
      </c>
    </row>
    <row r="21">
      <c r="A21" s="4" t="inlineStr">
        <is>
          <t>Weighted Average Exercise Price Outstanding - ending | $ / shares</t>
        </is>
      </c>
      <c r="B21" s="7" t="n">
        <v>1.19</v>
      </c>
    </row>
    <row r="22">
      <c r="A22" s="4" t="inlineStr">
        <is>
          <t>Weighted Average Contractual Life (years) Outstanding - ending</t>
        </is>
      </c>
      <c r="B22" s="4" t="inlineStr">
        <is>
          <t>1 year 5 months 4 days</t>
        </is>
      </c>
    </row>
    <row r="23">
      <c r="A23" s="4" t="inlineStr">
        <is>
          <t>Intrinsic Value Outstanding - ending | $</t>
        </is>
      </c>
      <c r="B23" s="6" t="n">
        <v>27227</v>
      </c>
    </row>
    <row r="24">
      <c r="A24" s="4" t="inlineStr">
        <is>
          <t>Number of Shares, Exercisable | shares</t>
        </is>
      </c>
      <c r="B24" s="5" t="n">
        <v>9362076</v>
      </c>
    </row>
    <row r="25">
      <c r="A25" s="4" t="inlineStr">
        <is>
          <t>Weighted Average Exercise Price, Exercisable | $ / shares</t>
        </is>
      </c>
      <c r="B25" s="7" t="n">
        <v>1.19</v>
      </c>
    </row>
    <row r="26">
      <c r="A26" s="4" t="inlineStr">
        <is>
          <t>Weighted Average Contractual Life (years), Exercisable</t>
        </is>
      </c>
      <c r="B26" s="4" t="inlineStr">
        <is>
          <t>1 year 5 months 4 days</t>
        </is>
      </c>
    </row>
    <row r="27">
      <c r="A27" s="4" t="inlineStr">
        <is>
          <t>Intrinsic Value, Exercisable | $</t>
        </is>
      </c>
      <c r="B27" s="6" t="n">
        <v>2722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Mining Expenditures (Details) - Schedule of mining expenditures - USD ($)</t>
        </is>
      </c>
      <c r="B1" s="2" t="inlineStr">
        <is>
          <t>12 Months Ended</t>
        </is>
      </c>
    </row>
    <row r="2">
      <c r="B2" s="2" t="inlineStr">
        <is>
          <t>Dec. 31, 2022</t>
        </is>
      </c>
      <c r="C2" s="2" t="inlineStr">
        <is>
          <t>Dec. 31, 2021</t>
        </is>
      </c>
    </row>
    <row r="3">
      <c r="A3" s="3" t="inlineStr">
        <is>
          <t>Schedule of mining expenditures [Abstract]</t>
        </is>
      </c>
      <c r="B3" s="4" t="inlineStr">
        <is>
          <t xml:space="preserve"> </t>
        </is>
      </c>
      <c r="C3" s="4" t="inlineStr">
        <is>
          <t xml:space="preserve"> </t>
        </is>
      </c>
    </row>
    <row r="4">
      <c r="A4" s="4" t="inlineStr">
        <is>
          <t>Permits</t>
        </is>
      </c>
      <c r="B4" s="6" t="n">
        <v>282851</v>
      </c>
      <c r="C4" s="6" t="n">
        <v>134261</v>
      </c>
    </row>
    <row r="5">
      <c r="A5" s="4" t="inlineStr">
        <is>
          <t>Mining costs</t>
        </is>
      </c>
      <c r="B5" s="5" t="n">
        <v>471622</v>
      </c>
      <c r="C5" s="5" t="n">
        <v>578034</v>
      </c>
    </row>
    <row r="6">
      <c r="A6" s="4" t="inlineStr">
        <is>
          <t>Royalties</t>
        </is>
      </c>
      <c r="B6" s="5" t="n">
        <v>7860</v>
      </c>
      <c r="C6" s="5" t="n">
        <v>5362</v>
      </c>
    </row>
    <row r="7">
      <c r="A7" s="4" t="inlineStr">
        <is>
          <t>Total mining expenses</t>
        </is>
      </c>
      <c r="B7" s="6" t="n">
        <v>762333</v>
      </c>
      <c r="C7" s="6" t="n">
        <v>71765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Related Party Transactions and Balances (Details) - USD ($)</t>
        </is>
      </c>
      <c r="B1" s="2" t="inlineStr">
        <is>
          <t>12 Months Ended</t>
        </is>
      </c>
    </row>
    <row r="2">
      <c r="B2" s="2" t="inlineStr">
        <is>
          <t>Dec. 31, 2022</t>
        </is>
      </c>
      <c r="C2" s="2" t="inlineStr">
        <is>
          <t>Dec. 31, 2021</t>
        </is>
      </c>
    </row>
    <row r="3">
      <c r="A3" s="3" t="inlineStr">
        <is>
          <t>Related Party Transactions and Balances (Details) [Line Items]</t>
        </is>
      </c>
      <c r="B3" s="4" t="inlineStr">
        <is>
          <t xml:space="preserve"> </t>
        </is>
      </c>
      <c r="C3" s="4" t="inlineStr">
        <is>
          <t xml:space="preserve"> </t>
        </is>
      </c>
    </row>
    <row r="4">
      <c r="A4" s="4" t="inlineStr">
        <is>
          <t>Deferred amount</t>
        </is>
      </c>
      <c r="B4" s="6" t="n">
        <v>340252</v>
      </c>
      <c r="C4" s="6" t="n">
        <v>362794</v>
      </c>
    </row>
    <row r="5">
      <c r="A5" s="4" t="inlineStr">
        <is>
          <t>Rent expense</t>
        </is>
      </c>
      <c r="B5" s="5" t="n">
        <v>55198</v>
      </c>
      <c r="C5" s="5" t="n">
        <v>34427</v>
      </c>
    </row>
    <row r="6">
      <c r="A6" s="4" t="inlineStr">
        <is>
          <t>Reimbursable expenses</t>
        </is>
      </c>
      <c r="B6" s="6" t="n">
        <v>87221</v>
      </c>
      <c r="C6" s="6" t="n">
        <v>65753</v>
      </c>
    </row>
    <row r="7">
      <c r="A7" s="4" t="inlineStr">
        <is>
          <t>Black Range [Member]</t>
        </is>
      </c>
      <c r="B7" s="4" t="inlineStr">
        <is>
          <t xml:space="preserve"> </t>
        </is>
      </c>
      <c r="C7" s="4" t="inlineStr">
        <is>
          <t xml:space="preserve"> </t>
        </is>
      </c>
    </row>
    <row r="8">
      <c r="A8" s="3" t="inlineStr">
        <is>
          <t>Related Party Transactions and Balances (Details) [Line Items]</t>
        </is>
      </c>
      <c r="B8" s="4" t="inlineStr">
        <is>
          <t xml:space="preserve"> </t>
        </is>
      </c>
      <c r="C8" s="4" t="inlineStr">
        <is>
          <t xml:space="preserve"> </t>
        </is>
      </c>
    </row>
    <row r="9">
      <c r="A9" s="4" t="inlineStr">
        <is>
          <t>Related party transaction, description</t>
        </is>
      </c>
      <c r="B9" s="4" t="inlineStr">
        <is>
          <t>In connection with the transfer, Black Range issued
25 million shares of Black Range common stock to Seller and committed to pay AUD $500,000 (USD $340,252 as of December 31, 2022) to Seller
within 60 days of the first commercial application of the kinetic separation technology.</t>
        </is>
      </c>
      <c r="C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 (Details) [Line Items]</t>
        </is>
      </c>
      <c r="B3" s="4" t="inlineStr">
        <is>
          <t xml:space="preserve"> </t>
        </is>
      </c>
      <c r="C3" s="4" t="inlineStr">
        <is>
          <t xml:space="preserve"> </t>
        </is>
      </c>
    </row>
    <row r="4">
      <c r="A4" s="4" t="inlineStr">
        <is>
          <t>Deferred tax assets</t>
        </is>
      </c>
      <c r="B4" s="6" t="n">
        <v>3688584</v>
      </c>
      <c r="C4" s="6" t="n">
        <v>3488821</v>
      </c>
    </row>
    <row r="5">
      <c r="A5" s="4" t="inlineStr">
        <is>
          <t>Net operating loss carryovers, description</t>
        </is>
      </c>
      <c r="B5" s="4" t="inlineStr">
        <is>
          <t>Internal
Revenue Code (“IRC”) Section 382 imposes limitations on the use of net operating loss carryovers when the share ownership
of one or more 5% shareholders (shareholders owning 5% or more of the Company’s outstanding capital stock) has increased on a cumulative
basis over a period of three years by more than 50 percentage points.</t>
        </is>
      </c>
      <c r="C5" s="4" t="inlineStr">
        <is>
          <t xml:space="preserve"> </t>
        </is>
      </c>
    </row>
    <row r="6">
      <c r="A6" s="4" t="inlineStr">
        <is>
          <t>Federal and State Income Tax [Member]</t>
        </is>
      </c>
      <c r="B6" s="4" t="inlineStr">
        <is>
          <t xml:space="preserve"> </t>
        </is>
      </c>
      <c r="C6" s="4" t="inlineStr">
        <is>
          <t xml:space="preserve"> </t>
        </is>
      </c>
    </row>
    <row r="7">
      <c r="A7" s="3" t="inlineStr">
        <is>
          <t>Income Taxes (Details) [Line Items]</t>
        </is>
      </c>
      <c r="B7" s="4" t="inlineStr">
        <is>
          <t xml:space="preserve"> </t>
        </is>
      </c>
      <c r="C7" s="4" t="inlineStr">
        <is>
          <t xml:space="preserve"> </t>
        </is>
      </c>
    </row>
    <row r="8">
      <c r="A8" s="4" t="inlineStr">
        <is>
          <t>Net operating loss carryovers</t>
        </is>
      </c>
      <c r="B8" s="6" t="n">
        <v>23017786</v>
      </c>
      <c r="C8" s="4" t="inlineStr">
        <is>
          <t xml:space="preserve"> </t>
        </is>
      </c>
    </row>
    <row r="9">
      <c r="A9" s="4" t="inlineStr">
        <is>
          <t>Canadian Provincial Tax [Member]</t>
        </is>
      </c>
      <c r="B9" s="4" t="inlineStr">
        <is>
          <t xml:space="preserve"> </t>
        </is>
      </c>
      <c r="C9" s="4" t="inlineStr">
        <is>
          <t xml:space="preserve"> </t>
        </is>
      </c>
    </row>
    <row r="10">
      <c r="A10" s="3" t="inlineStr">
        <is>
          <t>Income Taxes (Details) [Line Items]</t>
        </is>
      </c>
      <c r="B10" s="4" t="inlineStr">
        <is>
          <t xml:space="preserve"> </t>
        </is>
      </c>
      <c r="C10" s="4" t="inlineStr">
        <is>
          <t xml:space="preserve"> </t>
        </is>
      </c>
    </row>
    <row r="11">
      <c r="A11" s="4" t="inlineStr">
        <is>
          <t>Net operating loss carryovers</t>
        </is>
      </c>
      <c r="B11" s="6" t="n">
        <v>11663991</v>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assets and deferred tax liabilities - USD ($)</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overs</t>
        </is>
      </c>
      <c r="B3" s="6" t="n">
        <v>5708411</v>
      </c>
      <c r="C3" s="6" t="n">
        <v>5815866</v>
      </c>
      <c r="D3" s="4" t="inlineStr">
        <is>
          <t xml:space="preserve"> </t>
        </is>
      </c>
    </row>
    <row r="4">
      <c r="A4" s="4" t="inlineStr">
        <is>
          <t>Marketable securities</t>
        </is>
      </c>
      <c r="B4" s="5" t="n">
        <v>16094</v>
      </c>
      <c r="C4" s="5" t="n">
        <v>15720</v>
      </c>
      <c r="D4" s="4" t="inlineStr">
        <is>
          <t xml:space="preserve"> </t>
        </is>
      </c>
    </row>
    <row r="5">
      <c r="A5" s="4" t="inlineStr">
        <is>
          <t>Accrued expenses</t>
        </is>
      </c>
      <c r="B5" s="5" t="n">
        <v>35681</v>
      </c>
      <c r="C5" s="5" t="n">
        <v>46604</v>
      </c>
      <c r="D5" s="4" t="inlineStr">
        <is>
          <t xml:space="preserve"> </t>
        </is>
      </c>
    </row>
    <row r="6">
      <c r="A6" s="4" t="inlineStr">
        <is>
          <t>Amortization capitalized cost</t>
        </is>
      </c>
      <c r="B6" s="5" t="n">
        <v>725959</v>
      </c>
      <c r="C6" s="4" t="inlineStr">
        <is>
          <t xml:space="preserve"> </t>
        </is>
      </c>
      <c r="D6" s="4" t="inlineStr">
        <is>
          <t xml:space="preserve"> </t>
        </is>
      </c>
    </row>
    <row r="7">
      <c r="A7" s="4" t="inlineStr">
        <is>
          <t>Unrealized foreign exchange</t>
        </is>
      </c>
      <c r="B7" s="5" t="n">
        <v>64761</v>
      </c>
      <c r="C7" s="4" t="inlineStr">
        <is>
          <t xml:space="preserve"> </t>
        </is>
      </c>
      <c r="D7" s="4" t="inlineStr">
        <is>
          <t xml:space="preserve"> </t>
        </is>
      </c>
    </row>
    <row r="8">
      <c r="A8" s="4" t="inlineStr">
        <is>
          <t>Accretion expense</t>
        </is>
      </c>
      <c r="B8" s="5" t="n">
        <v>8639</v>
      </c>
      <c r="C8" s="4" t="inlineStr">
        <is>
          <t xml:space="preserve"> </t>
        </is>
      </c>
      <c r="D8" s="4" t="inlineStr">
        <is>
          <t xml:space="preserve"> </t>
        </is>
      </c>
    </row>
    <row r="9">
      <c r="A9" s="4" t="inlineStr">
        <is>
          <t>Deferred tax assets, gross</t>
        </is>
      </c>
      <c r="B9" s="5" t="n">
        <v>6559545</v>
      </c>
      <c r="C9" s="5" t="n">
        <v>5878190</v>
      </c>
      <c r="D9" s="4" t="inlineStr">
        <is>
          <t xml:space="preserve"> </t>
        </is>
      </c>
    </row>
    <row r="10">
      <c r="A10" s="4" t="inlineStr">
        <is>
          <t>Less: valuation allowance</t>
        </is>
      </c>
      <c r="B10" s="5" t="n">
        <v>-3688584</v>
      </c>
      <c r="C10" s="5" t="n">
        <v>-3488821</v>
      </c>
      <c r="D10" s="6" t="n">
        <v>-2997084</v>
      </c>
    </row>
    <row r="11">
      <c r="A11" s="4" t="inlineStr">
        <is>
          <t>Deferred tax assets, net</t>
        </is>
      </c>
      <c r="B11" s="5" t="n">
        <v>2870961</v>
      </c>
      <c r="C11" s="5" t="n">
        <v>2389369</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Property and equipment</t>
        </is>
      </c>
      <c r="B13" s="5" t="n">
        <v>-5314338</v>
      </c>
      <c r="C13" s="5" t="n">
        <v>-5098256</v>
      </c>
      <c r="D13" s="4" t="inlineStr">
        <is>
          <t xml:space="preserve"> </t>
        </is>
      </c>
    </row>
    <row r="14">
      <c r="A14" s="4" t="inlineStr">
        <is>
          <t>Amortization annual expense</t>
        </is>
      </c>
      <c r="B14" s="5" t="n">
        <v>-265510</v>
      </c>
      <c r="C14" s="4" t="inlineStr">
        <is>
          <t xml:space="preserve"> </t>
        </is>
      </c>
      <c r="D14" s="4" t="inlineStr">
        <is>
          <t xml:space="preserve"> </t>
        </is>
      </c>
    </row>
    <row r="15">
      <c r="A15" s="4" t="inlineStr">
        <is>
          <t>Deferred tax liabilities, net</t>
        </is>
      </c>
      <c r="B15" s="6" t="n">
        <v>-2708887</v>
      </c>
      <c r="C15" s="6" t="n">
        <v>-2708887</v>
      </c>
      <c r="D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Schedule of company’s valuation allowance - USD ($)</t>
        </is>
      </c>
      <c r="B1" s="2" t="inlineStr">
        <is>
          <t>12 Months Ended</t>
        </is>
      </c>
    </row>
    <row r="2">
      <c r="B2" s="2" t="inlineStr">
        <is>
          <t>Dec. 31, 2022</t>
        </is>
      </c>
      <c r="C2" s="2" t="inlineStr">
        <is>
          <t>Dec. 31, 2021</t>
        </is>
      </c>
    </row>
    <row r="3">
      <c r="A3" s="3" t="inlineStr">
        <is>
          <t>Schedule of Company’s Valuation Allowance [Abstract]</t>
        </is>
      </c>
      <c r="B3" s="4" t="inlineStr">
        <is>
          <t xml:space="preserve"> </t>
        </is>
      </c>
      <c r="C3" s="4" t="inlineStr">
        <is>
          <t xml:space="preserve"> </t>
        </is>
      </c>
    </row>
    <row r="4">
      <c r="A4" s="4" t="inlineStr">
        <is>
          <t>Beginning of year</t>
        </is>
      </c>
      <c r="B4" s="6" t="n">
        <v>3488821</v>
      </c>
      <c r="C4" s="6" t="n">
        <v>2997084</v>
      </c>
    </row>
    <row r="5">
      <c r="A5" s="4" t="inlineStr">
        <is>
          <t>Increase in valuation allowance</t>
        </is>
      </c>
      <c r="B5" s="5" t="n">
        <v>199763</v>
      </c>
      <c r="C5" s="5" t="n">
        <v>491737</v>
      </c>
    </row>
    <row r="6">
      <c r="A6" s="4" t="inlineStr">
        <is>
          <t>End of year</t>
        </is>
      </c>
      <c r="B6" s="6" t="n">
        <v>3688584</v>
      </c>
      <c r="C6" s="6" t="n">
        <v>34888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 Schedule of federal income tax rate</t>
        </is>
      </c>
      <c r="B1" s="2" t="inlineStr">
        <is>
          <t>12 Months Ended</t>
        </is>
      </c>
    </row>
    <row r="2">
      <c r="B2" s="2" t="inlineStr">
        <is>
          <t>Dec. 31, 2022</t>
        </is>
      </c>
      <c r="C2" s="2" t="inlineStr">
        <is>
          <t>Dec. 31, 2021</t>
        </is>
      </c>
    </row>
    <row r="3">
      <c r="A3" s="3" t="inlineStr">
        <is>
          <t>Schedule of Federal Income Tax Rate [Abstract]</t>
        </is>
      </c>
      <c r="B3" s="4" t="inlineStr">
        <is>
          <t xml:space="preserve"> </t>
        </is>
      </c>
      <c r="C3" s="4" t="inlineStr">
        <is>
          <t xml:space="preserve"> </t>
        </is>
      </c>
    </row>
    <row r="4">
      <c r="A4" s="4" t="inlineStr">
        <is>
          <t>U.S. federal statutory rate</t>
        </is>
      </c>
      <c r="B4" s="4" t="inlineStr">
        <is>
          <t>(21.00%)</t>
        </is>
      </c>
      <c r="C4" s="4" t="inlineStr">
        <is>
          <t>(21.00%)</t>
        </is>
      </c>
    </row>
    <row r="5">
      <c r="A5" s="4" t="inlineStr">
        <is>
          <t>State and foreign taxes</t>
        </is>
      </c>
      <c r="B5" s="4" t="inlineStr">
        <is>
          <t>(3.80%)</t>
        </is>
      </c>
      <c r="C5" s="4" t="inlineStr">
        <is>
          <t>(3.80%)</t>
        </is>
      </c>
    </row>
    <row r="6">
      <c r="A6" s="3" t="inlineStr">
        <is>
          <t>Permanent differences</t>
        </is>
      </c>
      <c r="B6" s="4" t="inlineStr">
        <is>
          <t xml:space="preserve"> </t>
        </is>
      </c>
      <c r="C6" s="4" t="inlineStr">
        <is>
          <t xml:space="preserve"> </t>
        </is>
      </c>
    </row>
    <row r="7">
      <c r="A7" s="4" t="inlineStr">
        <is>
          <t>Stock-based compensation</t>
        </is>
      </c>
      <c r="B7" s="11" t="n">
        <v>0.374</v>
      </c>
      <c r="C7" s="8" t="n">
        <v>0</v>
      </c>
    </row>
    <row r="8">
      <c r="A8" s="4" t="inlineStr">
        <is>
          <t>Other</t>
        </is>
      </c>
      <c r="B8" s="8" t="n">
        <v>0.01</v>
      </c>
      <c r="C8" s="8" t="n">
        <v>0</v>
      </c>
    </row>
    <row r="9">
      <c r="A9" s="4" t="inlineStr">
        <is>
          <t>True-up to prior years return</t>
        </is>
      </c>
      <c r="B9" s="11" t="n">
        <v>0.193</v>
      </c>
      <c r="C9" s="8" t="n">
        <v>0</v>
      </c>
    </row>
    <row r="10">
      <c r="A10" s="4" t="inlineStr">
        <is>
          <t>Valuation allowance</t>
        </is>
      </c>
      <c r="B10" s="4" t="inlineStr">
        <is>
          <t>(32.90%)</t>
        </is>
      </c>
      <c r="C10" s="11" t="n">
        <v>0.248</v>
      </c>
    </row>
    <row r="11">
      <c r="A11" s="4" t="inlineStr">
        <is>
          <t>Effective income tax rate</t>
        </is>
      </c>
      <c r="B11" s="8" t="n">
        <v>0</v>
      </c>
      <c r="C11" s="8"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Financial Instruments (Details) - USD ($)</t>
        </is>
      </c>
      <c r="B1" s="2" t="inlineStr">
        <is>
          <t>Dec. 31, 2022</t>
        </is>
      </c>
      <c r="C1" s="2" t="inlineStr">
        <is>
          <t>Dec. 31, 2021</t>
        </is>
      </c>
    </row>
    <row r="2">
      <c r="A2" s="3" t="inlineStr">
        <is>
          <t>Financial Instruments [Abstract]</t>
        </is>
      </c>
      <c r="B2" s="4" t="inlineStr">
        <is>
          <t xml:space="preserve"> </t>
        </is>
      </c>
      <c r="C2" s="4" t="inlineStr">
        <is>
          <t xml:space="preserve"> </t>
        </is>
      </c>
    </row>
    <row r="3">
      <c r="A3" s="4" t="inlineStr">
        <is>
          <t>Working capital</t>
        </is>
      </c>
      <c r="B3" s="6" t="n">
        <v>9568963</v>
      </c>
      <c r="C3" s="4" t="inlineStr">
        <is>
          <t xml:space="preserve"> </t>
        </is>
      </c>
    </row>
    <row r="4">
      <c r="A4" s="4" t="inlineStr">
        <is>
          <t>Cash</t>
        </is>
      </c>
      <c r="B4" s="6" t="n">
        <v>9682133</v>
      </c>
      <c r="C4" s="6" t="n">
        <v>8808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Other Comprehensive Los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share - diluted</t>
        </is>
      </c>
      <c r="B4" s="7" t="n">
        <v>-0.02</v>
      </c>
      <c r="C4" s="7" t="n">
        <v>-0.06</v>
      </c>
    </row>
    <row r="5">
      <c r="A5" s="4" t="inlineStr">
        <is>
          <t>Weighted average shares outstanding - diluted</t>
        </is>
      </c>
      <c r="B5" s="5" t="n">
        <v>42815086</v>
      </c>
      <c r="C5" s="5" t="n">
        <v>368384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4" customWidth="1" min="2" max="2"/>
    <col width="16" customWidth="1" min="3" max="3"/>
    <col width="20" customWidth="1" min="4" max="4"/>
    <col width="46" customWidth="1" min="5" max="5"/>
    <col width="13" customWidth="1" min="6" max="6"/>
  </cols>
  <sheetData>
    <row r="1">
      <c r="A1" s="1" t="inlineStr">
        <is>
          <t>Consolidated Statements of Changes in Shareholders' Equity - USD ($)</t>
        </is>
      </c>
      <c r="B1" s="2" t="inlineStr">
        <is>
          <t>Common Shares</t>
        </is>
      </c>
      <c r="C1" s="2" t="inlineStr">
        <is>
          <t>Treasury Shares</t>
        </is>
      </c>
      <c r="D1" s="2" t="inlineStr">
        <is>
          <t>Accumulated Deficit</t>
        </is>
      </c>
      <c r="E1" s="2" t="inlineStr">
        <is>
          <t>Accumulated Other Comprehensive (Loss) Income</t>
        </is>
      </c>
      <c r="F1" s="2" t="inlineStr">
        <is>
          <t>Total</t>
        </is>
      </c>
    </row>
    <row r="2">
      <c r="A2" s="4" t="inlineStr">
        <is>
          <t>Balance at Dec. 31, 2020</t>
        </is>
      </c>
      <c r="B2" s="6" t="n">
        <v>29886367</v>
      </c>
      <c r="C2" s="4" t="inlineStr">
        <is>
          <t xml:space="preserve"> </t>
        </is>
      </c>
      <c r="D2" s="6" t="n">
        <v>-11087459</v>
      </c>
      <c r="E2" s="6" t="n">
        <v>-25542</v>
      </c>
      <c r="F2" s="6" t="n">
        <v>18773366</v>
      </c>
    </row>
    <row r="3">
      <c r="A3" s="4" t="inlineStr">
        <is>
          <t>Balance (in Shares) at Dec. 31, 2020</t>
        </is>
      </c>
      <c r="B3" s="5" t="n">
        <v>30083747</v>
      </c>
      <c r="C3" s="5" t="n">
        <v>306</v>
      </c>
      <c r="D3" s="4" t="inlineStr">
        <is>
          <t xml:space="preserve"> </t>
        </is>
      </c>
      <c r="E3" s="4" t="inlineStr">
        <is>
          <t xml:space="preserve"> </t>
        </is>
      </c>
      <c r="F3" s="4" t="inlineStr">
        <is>
          <t xml:space="preserve"> </t>
        </is>
      </c>
    </row>
    <row r="4">
      <c r="A4" s="4" t="inlineStr">
        <is>
          <t>Private placement - February 16, 2021, net of offering costs</t>
        </is>
      </c>
      <c r="B4" s="6" t="n">
        <v>1950509</v>
      </c>
      <c r="C4" s="4" t="inlineStr">
        <is>
          <t xml:space="preserve"> </t>
        </is>
      </c>
      <c r="D4" s="4" t="inlineStr">
        <is>
          <t xml:space="preserve"> </t>
        </is>
      </c>
      <c r="E4" s="4" t="inlineStr">
        <is>
          <t xml:space="preserve"> </t>
        </is>
      </c>
      <c r="F4" s="5" t="n">
        <v>1950509</v>
      </c>
    </row>
    <row r="5">
      <c r="A5" s="4" t="inlineStr">
        <is>
          <t>Private placement - February 16, 2021, net of offering costs (in Shares)</t>
        </is>
      </c>
      <c r="B5" s="5" t="n">
        <v>3250000</v>
      </c>
      <c r="C5" s="4" t="inlineStr">
        <is>
          <t xml:space="preserve"> </t>
        </is>
      </c>
      <c r="D5" s="4" t="inlineStr">
        <is>
          <t xml:space="preserve"> </t>
        </is>
      </c>
      <c r="E5" s="4" t="inlineStr">
        <is>
          <t xml:space="preserve"> </t>
        </is>
      </c>
      <c r="F5" s="4" t="inlineStr">
        <is>
          <t xml:space="preserve"> </t>
        </is>
      </c>
    </row>
    <row r="6">
      <c r="A6" s="4" t="inlineStr">
        <is>
          <t>Private placement - March 1, 2021, net of offering costs</t>
        </is>
      </c>
      <c r="B6" s="6" t="n">
        <v>1918797</v>
      </c>
      <c r="C6" s="4" t="inlineStr">
        <is>
          <t xml:space="preserve"> </t>
        </is>
      </c>
      <c r="D6" s="4" t="inlineStr">
        <is>
          <t xml:space="preserve"> </t>
        </is>
      </c>
      <c r="E6" s="4" t="inlineStr">
        <is>
          <t xml:space="preserve"> </t>
        </is>
      </c>
      <c r="F6" s="5" t="n">
        <v>1918797</v>
      </c>
    </row>
    <row r="7">
      <c r="A7" s="4" t="inlineStr">
        <is>
          <t>Private placement - March 1, 2021, net of offering costs (in Shares)</t>
        </is>
      </c>
      <c r="B7" s="5" t="n">
        <v>3125000</v>
      </c>
      <c r="C7" s="4" t="inlineStr">
        <is>
          <t xml:space="preserve"> </t>
        </is>
      </c>
      <c r="D7" s="4" t="inlineStr">
        <is>
          <t xml:space="preserve"> </t>
        </is>
      </c>
      <c r="E7" s="4" t="inlineStr">
        <is>
          <t xml:space="preserve"> </t>
        </is>
      </c>
      <c r="F7" s="4" t="inlineStr">
        <is>
          <t xml:space="preserve"> </t>
        </is>
      </c>
    </row>
    <row r="8">
      <c r="A8" s="4" t="inlineStr">
        <is>
          <t>Private placement - December 17, 2021, net of offering costs</t>
        </is>
      </c>
      <c r="B8" s="6" t="n">
        <v>434973</v>
      </c>
      <c r="C8" s="4" t="inlineStr">
        <is>
          <t xml:space="preserve"> </t>
        </is>
      </c>
      <c r="D8" s="4" t="inlineStr">
        <is>
          <t xml:space="preserve"> </t>
        </is>
      </c>
      <c r="E8" s="4" t="inlineStr">
        <is>
          <t xml:space="preserve"> </t>
        </is>
      </c>
      <c r="F8" s="5" t="n">
        <v>434973</v>
      </c>
    </row>
    <row r="9">
      <c r="A9" s="4" t="inlineStr">
        <is>
          <t>Private placement - December 17, 2021, net of offering costs (in Shares)</t>
        </is>
      </c>
      <c r="B9" s="5" t="n">
        <v>372966</v>
      </c>
      <c r="C9" s="4" t="inlineStr">
        <is>
          <t xml:space="preserve"> </t>
        </is>
      </c>
      <c r="D9" s="4" t="inlineStr">
        <is>
          <t xml:space="preserve"> </t>
        </is>
      </c>
      <c r="E9" s="4" t="inlineStr">
        <is>
          <t xml:space="preserve"> </t>
        </is>
      </c>
      <c r="F9" s="4" t="inlineStr">
        <is>
          <t xml:space="preserve"> </t>
        </is>
      </c>
    </row>
    <row r="10">
      <c r="A10" s="4" t="inlineStr">
        <is>
          <t>Proceeds from the exercise of warrants</t>
        </is>
      </c>
      <c r="B10" s="6" t="n">
        <v>2004864</v>
      </c>
      <c r="C10" s="4" t="inlineStr">
        <is>
          <t xml:space="preserve"> </t>
        </is>
      </c>
      <c r="D10" s="4" t="inlineStr">
        <is>
          <t xml:space="preserve"> </t>
        </is>
      </c>
      <c r="E10" s="4" t="inlineStr">
        <is>
          <t xml:space="preserve"> </t>
        </is>
      </c>
      <c r="F10" s="5" t="n">
        <v>2004864</v>
      </c>
    </row>
    <row r="11">
      <c r="A11" s="4" t="inlineStr">
        <is>
          <t>Proceeds from the exercise of warrants (in Shares)</t>
        </is>
      </c>
      <c r="B11" s="5" t="n">
        <v>2066693</v>
      </c>
      <c r="C11" s="4" t="inlineStr">
        <is>
          <t xml:space="preserve"> </t>
        </is>
      </c>
      <c r="D11" s="4" t="inlineStr">
        <is>
          <t xml:space="preserve"> </t>
        </is>
      </c>
      <c r="E11" s="4" t="inlineStr">
        <is>
          <t xml:space="preserve"> </t>
        </is>
      </c>
      <c r="F11" s="4" t="inlineStr">
        <is>
          <t xml:space="preserve"> </t>
        </is>
      </c>
    </row>
    <row r="12">
      <c r="A12" s="4" t="inlineStr">
        <is>
          <t>Cashless exercise of 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less exercise of stock options (in Shares)</t>
        </is>
      </c>
      <c r="B13" s="5" t="n">
        <v>174716</v>
      </c>
      <c r="C13" s="4" t="inlineStr">
        <is>
          <t xml:space="preserve"> </t>
        </is>
      </c>
      <c r="D13" s="4" t="inlineStr">
        <is>
          <t xml:space="preserve"> </t>
        </is>
      </c>
      <c r="E13" s="4" t="inlineStr">
        <is>
          <t xml:space="preserve"> </t>
        </is>
      </c>
      <c r="F13" s="4" t="inlineStr">
        <is>
          <t xml:space="preserve"> </t>
        </is>
      </c>
    </row>
    <row r="14">
      <c r="A14" s="4" t="inlineStr">
        <is>
          <t>Foreign exchange gain (loss)</t>
        </is>
      </c>
      <c r="B14" s="4" t="inlineStr">
        <is>
          <t xml:space="preserve"> </t>
        </is>
      </c>
      <c r="C14" s="4" t="inlineStr">
        <is>
          <t xml:space="preserve"> </t>
        </is>
      </c>
      <c r="D14" s="4" t="inlineStr">
        <is>
          <t xml:space="preserve"> </t>
        </is>
      </c>
      <c r="E14" s="5" t="n">
        <v>89020</v>
      </c>
      <c r="F14" s="5" t="n">
        <v>89020</v>
      </c>
    </row>
    <row r="15">
      <c r="A15" s="4" t="inlineStr">
        <is>
          <t>Net loss</t>
        </is>
      </c>
      <c r="B15" s="4" t="inlineStr">
        <is>
          <t xml:space="preserve"> </t>
        </is>
      </c>
      <c r="C15" s="4" t="inlineStr">
        <is>
          <t xml:space="preserve"> </t>
        </is>
      </c>
      <c r="D15" s="5" t="n">
        <v>-2074037</v>
      </c>
      <c r="E15" s="4" t="inlineStr">
        <is>
          <t xml:space="preserve"> </t>
        </is>
      </c>
      <c r="F15" s="5" t="n">
        <v>-2074037</v>
      </c>
    </row>
    <row r="16">
      <c r="A16" s="4" t="inlineStr">
        <is>
          <t>Balance at Dec. 31, 2021</t>
        </is>
      </c>
      <c r="B16" s="6" t="n">
        <v>36195510</v>
      </c>
      <c r="C16" s="4" t="inlineStr">
        <is>
          <t xml:space="preserve"> </t>
        </is>
      </c>
      <c r="D16" s="5" t="n">
        <v>-13161496</v>
      </c>
      <c r="E16" s="5" t="n">
        <v>63478</v>
      </c>
      <c r="F16" s="5" t="n">
        <v>23097492</v>
      </c>
    </row>
    <row r="17">
      <c r="A17" s="4" t="inlineStr">
        <is>
          <t>Balance (in Shares) at Dec. 31, 2021</t>
        </is>
      </c>
      <c r="B17" s="5" t="n">
        <v>39073122</v>
      </c>
      <c r="C17" s="5" t="n">
        <v>306</v>
      </c>
      <c r="D17" s="4" t="inlineStr">
        <is>
          <t xml:space="preserve"> </t>
        </is>
      </c>
      <c r="E17" s="4" t="inlineStr">
        <is>
          <t xml:space="preserve"> </t>
        </is>
      </c>
      <c r="F17" s="4" t="inlineStr">
        <is>
          <t xml:space="preserve"> </t>
        </is>
      </c>
    </row>
    <row r="18">
      <c r="A18" s="4" t="inlineStr">
        <is>
          <t>Private placement - January 20, 2022, net of offering costs</t>
        </is>
      </c>
      <c r="B18" s="6" t="n">
        <v>3011878</v>
      </c>
      <c r="C18" s="4" t="inlineStr">
        <is>
          <t xml:space="preserve"> </t>
        </is>
      </c>
      <c r="D18" s="4" t="inlineStr">
        <is>
          <t xml:space="preserve"> </t>
        </is>
      </c>
      <c r="E18" s="4" t="inlineStr">
        <is>
          <t xml:space="preserve"> </t>
        </is>
      </c>
      <c r="F18" s="5" t="n">
        <v>3011878</v>
      </c>
    </row>
    <row r="19">
      <c r="A19" s="4" t="inlineStr">
        <is>
          <t>Private placement - January 20, 2022, net of offering costs (in Shares)</t>
        </is>
      </c>
      <c r="B19" s="5" t="n">
        <v>2495575</v>
      </c>
      <c r="C19" s="4" t="inlineStr">
        <is>
          <t xml:space="preserve"> </t>
        </is>
      </c>
      <c r="D19" s="4" t="inlineStr">
        <is>
          <t xml:space="preserve"> </t>
        </is>
      </c>
      <c r="E19" s="4" t="inlineStr">
        <is>
          <t xml:space="preserve"> </t>
        </is>
      </c>
      <c r="F19" s="4" t="inlineStr">
        <is>
          <t xml:space="preserve"> </t>
        </is>
      </c>
    </row>
    <row r="20">
      <c r="A20" s="4" t="inlineStr">
        <is>
          <t>Proceeds from the exercise of warrants</t>
        </is>
      </c>
      <c r="B20" s="6" t="n">
        <v>2620395</v>
      </c>
      <c r="C20" s="4" t="inlineStr">
        <is>
          <t xml:space="preserve"> </t>
        </is>
      </c>
      <c r="D20" s="4" t="inlineStr">
        <is>
          <t xml:space="preserve"> </t>
        </is>
      </c>
      <c r="E20" s="4" t="inlineStr">
        <is>
          <t xml:space="preserve"> </t>
        </is>
      </c>
      <c r="F20" s="5" t="n">
        <v>2620395</v>
      </c>
    </row>
    <row r="21">
      <c r="A21" s="4" t="inlineStr">
        <is>
          <t>Proceeds from the exercise of warrants (in Shares)</t>
        </is>
      </c>
      <c r="B21" s="5" t="n">
        <v>2020351</v>
      </c>
      <c r="C21" s="4" t="inlineStr">
        <is>
          <t xml:space="preserve"> </t>
        </is>
      </c>
      <c r="D21" s="4" t="inlineStr">
        <is>
          <t xml:space="preserve"> </t>
        </is>
      </c>
      <c r="E21" s="4" t="inlineStr">
        <is>
          <t xml:space="preserve"> </t>
        </is>
      </c>
      <c r="F21" s="4" t="inlineStr">
        <is>
          <t xml:space="preserve"> </t>
        </is>
      </c>
    </row>
    <row r="22">
      <c r="A22" s="4" t="inlineStr">
        <is>
          <t>Cashless exercise of stock op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less exercise of stock options (in Shares)</t>
        </is>
      </c>
      <c r="B23" s="5" t="n">
        <v>13517</v>
      </c>
      <c r="C23" s="4" t="inlineStr">
        <is>
          <t xml:space="preserve"> </t>
        </is>
      </c>
      <c r="D23" s="4" t="inlineStr">
        <is>
          <t xml:space="preserve"> </t>
        </is>
      </c>
      <c r="E23" s="4" t="inlineStr">
        <is>
          <t xml:space="preserve"> </t>
        </is>
      </c>
      <c r="F23" s="4" t="inlineStr">
        <is>
          <t xml:space="preserve"> </t>
        </is>
      </c>
    </row>
    <row r="24">
      <c r="A24" s="4" t="inlineStr">
        <is>
          <t>Stock based compensation - stock options</t>
        </is>
      </c>
      <c r="B24" s="6" t="n">
        <v>1566520</v>
      </c>
      <c r="C24" s="4" t="inlineStr">
        <is>
          <t xml:space="preserve"> </t>
        </is>
      </c>
      <c r="D24" s="4" t="inlineStr">
        <is>
          <t xml:space="preserve"> </t>
        </is>
      </c>
      <c r="E24" s="4" t="inlineStr">
        <is>
          <t xml:space="preserve"> </t>
        </is>
      </c>
      <c r="F24" s="5" t="n">
        <v>1566520</v>
      </c>
    </row>
    <row r="25">
      <c r="A25" s="4" t="inlineStr">
        <is>
          <t>Foreign exchange gain (loss)</t>
        </is>
      </c>
      <c r="B25" s="4" t="inlineStr">
        <is>
          <t xml:space="preserve"> </t>
        </is>
      </c>
      <c r="C25" s="4" t="inlineStr">
        <is>
          <t xml:space="preserve"> </t>
        </is>
      </c>
      <c r="D25" s="4" t="inlineStr">
        <is>
          <t xml:space="preserve"> </t>
        </is>
      </c>
      <c r="E25" s="5" t="n">
        <v>-324610</v>
      </c>
      <c r="F25" s="5" t="n">
        <v>-324610</v>
      </c>
    </row>
    <row r="26">
      <c r="A26" s="4" t="inlineStr">
        <is>
          <t>Net loss</t>
        </is>
      </c>
      <c r="B26" s="4" t="inlineStr">
        <is>
          <t xml:space="preserve"> </t>
        </is>
      </c>
      <c r="C26" s="4" t="inlineStr">
        <is>
          <t xml:space="preserve"> </t>
        </is>
      </c>
      <c r="D26" s="5" t="n">
        <v>-713767</v>
      </c>
      <c r="E26" s="4" t="inlineStr">
        <is>
          <t xml:space="preserve"> </t>
        </is>
      </c>
      <c r="F26" s="5" t="n">
        <v>-713767</v>
      </c>
    </row>
    <row r="27">
      <c r="A27" s="4" t="inlineStr">
        <is>
          <t>Balance at Dec. 31, 2022</t>
        </is>
      </c>
      <c r="B27" s="6" t="n">
        <v>43394303</v>
      </c>
      <c r="C27" s="4" t="inlineStr">
        <is>
          <t xml:space="preserve"> </t>
        </is>
      </c>
      <c r="D27" s="6" t="n">
        <v>-13875263</v>
      </c>
      <c r="E27" s="6" t="n">
        <v>-261132</v>
      </c>
      <c r="F27" s="6" t="n">
        <v>29257908</v>
      </c>
    </row>
    <row r="28">
      <c r="A28" s="4" t="inlineStr">
        <is>
          <t>Balance (in Shares) at Dec. 31, 2022</t>
        </is>
      </c>
      <c r="B28" s="5" t="n">
        <v>43602565</v>
      </c>
      <c r="C28" s="5" t="n">
        <v>306</v>
      </c>
      <c r="D28" s="4" t="inlineStr">
        <is>
          <t xml:space="preserve"> </t>
        </is>
      </c>
      <c r="E28" s="4" t="inlineStr">
        <is>
          <t xml:space="preserve"> </t>
        </is>
      </c>
      <c r="F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Used in) Operating Activities:</t>
        </is>
      </c>
      <c r="B3" s="4" t="inlineStr">
        <is>
          <t xml:space="preserve"> </t>
        </is>
      </c>
      <c r="C3" s="4" t="inlineStr">
        <is>
          <t xml:space="preserve"> </t>
        </is>
      </c>
    </row>
    <row r="4">
      <c r="A4" s="4" t="inlineStr">
        <is>
          <t>Net loss</t>
        </is>
      </c>
      <c r="B4" s="6" t="n">
        <v>-713767</v>
      </c>
      <c r="C4" s="6" t="n">
        <v>-2074037</v>
      </c>
    </row>
    <row r="5">
      <c r="A5" s="3" t="inlineStr">
        <is>
          <t>Reconciliation of net loss to cash provided by (used in) operating activities:</t>
        </is>
      </c>
      <c r="B5" s="4" t="inlineStr">
        <is>
          <t xml:space="preserve"> </t>
        </is>
      </c>
      <c r="C5" s="4" t="inlineStr">
        <is>
          <t xml:space="preserve"> </t>
        </is>
      </c>
    </row>
    <row r="6">
      <c r="A6" s="4" t="inlineStr">
        <is>
          <t>Depreciation</t>
        </is>
      </c>
      <c r="B6" s="5" t="n">
        <v>26877</v>
      </c>
      <c r="C6" s="5" t="n">
        <v>20380</v>
      </c>
    </row>
    <row r="7">
      <c r="A7" s="4" t="inlineStr">
        <is>
          <t>Accretion of reclamation liability</t>
        </is>
      </c>
      <c r="B7" s="5" t="n">
        <v>28656</v>
      </c>
      <c r="C7" s="5" t="n">
        <v>9142</v>
      </c>
    </row>
    <row r="8">
      <c r="A8" s="4" t="inlineStr">
        <is>
          <t>Stock based compensation</t>
        </is>
      </c>
      <c r="B8" s="5" t="n">
        <v>1566520</v>
      </c>
      <c r="C8" s="4" t="inlineStr">
        <is>
          <t xml:space="preserve"> </t>
        </is>
      </c>
    </row>
    <row r="9">
      <c r="A9" s="4" t="inlineStr">
        <is>
          <t>Change in marketable securities</t>
        </is>
      </c>
      <c r="B9" s="5" t="n">
        <v>1508</v>
      </c>
      <c r="C9" s="5" t="n">
        <v>285</v>
      </c>
    </row>
    <row r="10">
      <c r="A10" s="3" t="inlineStr">
        <is>
          <t>Change in operating assets and liabilities:</t>
        </is>
      </c>
      <c r="B10" s="4" t="inlineStr">
        <is>
          <t xml:space="preserve"> </t>
        </is>
      </c>
      <c r="C10" s="4" t="inlineStr">
        <is>
          <t xml:space="preserve"> </t>
        </is>
      </c>
    </row>
    <row r="11">
      <c r="A11" s="4" t="inlineStr">
        <is>
          <t>Prepaid uranium concentrate inventory</t>
        </is>
      </c>
      <c r="B11" s="5" t="n">
        <v>4085723</v>
      </c>
      <c r="C11" s="5" t="n">
        <v>-4085723</v>
      </c>
    </row>
    <row r="12">
      <c r="A12" s="4" t="inlineStr">
        <is>
          <t>Prepaid expenses and other current assets</t>
        </is>
      </c>
      <c r="B12" s="5" t="n">
        <v>-63953</v>
      </c>
      <c r="C12" s="5" t="n">
        <v>-269606</v>
      </c>
    </row>
    <row r="13">
      <c r="A13" s="4" t="inlineStr">
        <is>
          <t>Accounts payable and accrued liabilities</t>
        </is>
      </c>
      <c r="B13" s="5" t="n">
        <v>-147979</v>
      </c>
      <c r="C13" s="5" t="n">
        <v>356976</v>
      </c>
    </row>
    <row r="14">
      <c r="A14" s="4" t="inlineStr">
        <is>
          <t>Subscription payable</t>
        </is>
      </c>
      <c r="B14" s="5" t="n">
        <v>-146177</v>
      </c>
      <c r="C14" s="4" t="inlineStr">
        <is>
          <t xml:space="preserve"> </t>
        </is>
      </c>
    </row>
    <row r="15">
      <c r="A15" s="4" t="inlineStr">
        <is>
          <t>Reclamation liability</t>
        </is>
      </c>
      <c r="B15" s="4" t="inlineStr">
        <is>
          <t xml:space="preserve"> </t>
        </is>
      </c>
      <c r="C15" s="5" t="n">
        <v>-47462</v>
      </c>
    </row>
    <row r="16">
      <c r="A16" s="4" t="inlineStr">
        <is>
          <t>Deferred revenue</t>
        </is>
      </c>
      <c r="B16" s="5" t="n">
        <v>-64620</v>
      </c>
      <c r="C16" s="5" t="n">
        <v>-64620</v>
      </c>
    </row>
    <row r="17">
      <c r="A17" s="4" t="inlineStr">
        <is>
          <t>Contingent consideration</t>
        </is>
      </c>
      <c r="B17" s="5" t="n">
        <v>-22542</v>
      </c>
      <c r="C17" s="4" t="inlineStr">
        <is>
          <t xml:space="preserve"> </t>
        </is>
      </c>
    </row>
    <row r="18">
      <c r="A18" s="4" t="inlineStr">
        <is>
          <t>Net cash provided by (used in) operating activities</t>
        </is>
      </c>
      <c r="B18" s="5" t="n">
        <v>4550246</v>
      </c>
      <c r="C18" s="5" t="n">
        <v>-6154665</v>
      </c>
    </row>
    <row r="19">
      <c r="A19" s="3" t="inlineStr">
        <is>
          <t>Cash Flows Used In Investing Activities</t>
        </is>
      </c>
      <c r="B19" s="4" t="inlineStr">
        <is>
          <t xml:space="preserve"> </t>
        </is>
      </c>
      <c r="C19" s="4" t="inlineStr">
        <is>
          <t xml:space="preserve"> </t>
        </is>
      </c>
    </row>
    <row r="20">
      <c r="A20" s="4" t="inlineStr">
        <is>
          <t>Purchase of mineral properties and equipment</t>
        </is>
      </c>
      <c r="B20" s="5" t="n">
        <v>-1045638</v>
      </c>
      <c r="C20" s="5" t="n">
        <v>-65000</v>
      </c>
    </row>
    <row r="21">
      <c r="A21" s="4" t="inlineStr">
        <is>
          <t>Net cash used in investing activities</t>
        </is>
      </c>
      <c r="B21" s="5" t="n">
        <v>-1045638</v>
      </c>
      <c r="C21" s="5" t="n">
        <v>-65000</v>
      </c>
    </row>
    <row r="22">
      <c r="A22" s="3" t="inlineStr">
        <is>
          <t>Cash Flows From Financing Activities</t>
        </is>
      </c>
      <c r="B22" s="4" t="inlineStr">
        <is>
          <t xml:space="preserve"> </t>
        </is>
      </c>
      <c r="C22" s="4" t="inlineStr">
        <is>
          <t xml:space="preserve"> </t>
        </is>
      </c>
    </row>
    <row r="23">
      <c r="A23" s="4" t="inlineStr">
        <is>
          <t>Proceeds from warrant exercises</t>
        </is>
      </c>
      <c r="B23" s="5" t="n">
        <v>2620395</v>
      </c>
      <c r="C23" s="5" t="n">
        <v>2004864</v>
      </c>
    </row>
    <row r="24">
      <c r="A24" s="4" t="inlineStr">
        <is>
          <t>Issuances of common shares, net of offering costs</t>
        </is>
      </c>
      <c r="B24" s="5" t="n">
        <v>3011878</v>
      </c>
      <c r="C24" s="5" t="n">
        <v>4304279</v>
      </c>
    </row>
    <row r="25">
      <c r="A25" s="4" t="inlineStr">
        <is>
          <t>Net cash provided by financing activities</t>
        </is>
      </c>
      <c r="B25" s="5" t="n">
        <v>5632273</v>
      </c>
      <c r="C25" s="5" t="n">
        <v>6309143</v>
      </c>
    </row>
    <row r="26">
      <c r="A26" s="4" t="inlineStr">
        <is>
          <t>Effect of foreign exchange rate on cash</t>
        </is>
      </c>
      <c r="B26" s="5" t="n">
        <v>-324610</v>
      </c>
      <c r="C26" s="5" t="n">
        <v>59728</v>
      </c>
    </row>
    <row r="27">
      <c r="A27" s="4" t="inlineStr">
        <is>
          <t>Net increase in cash and restricted cash</t>
        </is>
      </c>
      <c r="B27" s="5" t="n">
        <v>8812271</v>
      </c>
      <c r="C27" s="5" t="n">
        <v>149206</v>
      </c>
    </row>
    <row r="28">
      <c r="A28" s="4" t="inlineStr">
        <is>
          <t>Cash and restricted cash - beginning</t>
        </is>
      </c>
      <c r="B28" s="5" t="n">
        <v>1621267</v>
      </c>
      <c r="C28" s="5" t="n">
        <v>1472061</v>
      </c>
    </row>
    <row r="29">
      <c r="A29" s="4" t="inlineStr">
        <is>
          <t>Cash and restricted cash - ending</t>
        </is>
      </c>
      <c r="B29" s="5" t="n">
        <v>10433538</v>
      </c>
      <c r="C29" s="5" t="n">
        <v>1621267</v>
      </c>
    </row>
    <row r="30">
      <c r="A30" s="4" t="inlineStr">
        <is>
          <t>Cash</t>
        </is>
      </c>
      <c r="B30" s="5" t="n">
        <v>9682133</v>
      </c>
      <c r="C30" s="5" t="n">
        <v>880821</v>
      </c>
    </row>
    <row r="31">
      <c r="A31" s="4" t="inlineStr">
        <is>
          <t>Restricted cash, current portion</t>
        </is>
      </c>
      <c r="B31" s="5" t="n">
        <v>75057</v>
      </c>
      <c r="C31" s="5" t="n">
        <v>75057</v>
      </c>
    </row>
    <row r="32">
      <c r="A32" s="4" t="inlineStr">
        <is>
          <t>Restricted cash, noncurrent</t>
        </is>
      </c>
      <c r="B32" s="5" t="n">
        <v>676348</v>
      </c>
      <c r="C32" s="5" t="n">
        <v>665389</v>
      </c>
    </row>
    <row r="33">
      <c r="A33" s="4" t="inlineStr">
        <is>
          <t>Total</t>
        </is>
      </c>
      <c r="B33" s="5" t="n">
        <v>10433538</v>
      </c>
      <c r="C33" s="5" t="n">
        <v>1621267</v>
      </c>
    </row>
    <row r="34">
      <c r="A34" s="3" t="inlineStr">
        <is>
          <t>Cash paid during the period for:</t>
        </is>
      </c>
      <c r="B34" s="4" t="inlineStr">
        <is>
          <t xml:space="preserve"> </t>
        </is>
      </c>
      <c r="C34" s="4" t="inlineStr">
        <is>
          <t xml:space="preserve"> </t>
        </is>
      </c>
    </row>
    <row r="35">
      <c r="A35" s="4" t="inlineStr">
        <is>
          <t>Interest</t>
        </is>
      </c>
      <c r="B35" s="4" t="inlineStr">
        <is>
          <t xml:space="preserve"> </t>
        </is>
      </c>
      <c r="C35" s="4" t="inlineStr">
        <is>
          <t xml:space="preserve"> </t>
        </is>
      </c>
    </row>
    <row r="36">
      <c r="A36" s="4" t="inlineStr">
        <is>
          <t>Income taxes</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t>
        </is>
      </c>
      <c r="B1" s="2" t="inlineStr">
        <is>
          <t>12 Months Ended</t>
        </is>
      </c>
    </row>
    <row r="2">
      <c r="B2" s="2" t="inlineStr">
        <is>
          <t>Dec. 31, 2022</t>
        </is>
      </c>
    </row>
    <row r="3">
      <c r="A3" s="3" t="inlineStr">
        <is>
          <t>Business [Abstract]</t>
        </is>
      </c>
      <c r="B3" s="4" t="inlineStr">
        <is>
          <t xml:space="preserve"> </t>
        </is>
      </c>
    </row>
    <row r="4">
      <c r="A4" s="4" t="inlineStr">
        <is>
          <t>BUSINESS</t>
        </is>
      </c>
      <c r="B4" s="4" t="inlineStr">
        <is>
          <t>NOTE
1 – BUSINESS Nature
of operations Western
Uranium &amp; Vanadium Corp. (“Western” or the “Company”) was incorporated in December 2006 under the Ontario
Business Corporations Act. On November 20, 2014, the Company completed a listing process on the Canadian Securities Exchange (“CSE”).
As part of that process, the Company acquired 100% of the members’ interests of Pinon Ridge Mining LLC (“PRM”), a Delaware
limited liability company. The transaction constituted a reverse takeover (“RTO”) of Western by PRM. Subsequent to obtaining
appropriate shareholder approvals, the Company reconstituted its Board of Directors and senior management team. Effective September 16,
2015, Western completed its acquisition of Black Range Minerals Limited (“Black Range”). The
Company’s registered office is located at 330 Bay Street, Suite 1400, Toronto, Ontario, Canada, M5H 2S8, and its common shares
are listed on the CSE under the symbol “WUC.” On April 22, 2016, the Company’s common shares began trading on the OTC
Pink Open Market, and on May 23, 2016, the Company’s common shares were approved for trading on the OTCQX Best Market. The Company’s
principal business activity is the acquisition and development of uranium and vanadium resource properties in the states of Utah and
Colorado in the United States of America (“United States”). On
June 28, 2016, the Company’s registration statement became effective and Western became a United States reporting issuer. Thereafter,
the Company was approved for Depository Trust Company eligibility through the Depository Trust and Clearing Corporation, which facilitates
electronic book-entry delivery, settlement, and depository services for shares in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12 Months Ended</t>
        </is>
      </c>
    </row>
    <row r="2">
      <c r="B2" s="2" t="inlineStr">
        <is>
          <t>Dec. 31, 2022</t>
        </is>
      </c>
    </row>
    <row r="3">
      <c r="A3" s="3" t="inlineStr">
        <is>
          <t>Liquidity and Going Concern [Abstract]</t>
        </is>
      </c>
      <c r="B3" s="4" t="inlineStr">
        <is>
          <t xml:space="preserve"> </t>
        </is>
      </c>
    </row>
    <row r="4">
      <c r="A4" s="4" t="inlineStr">
        <is>
          <t>LIQUIDITY AND GOING CONCERN</t>
        </is>
      </c>
      <c r="B4" s="4" t="inlineStr">
        <is>
          <t>Note
2 – Liquidity and going concern With the exception of the quarter ended June 30,
2022, the Company had incurred losses from its operations. During the year ended December 31, 2022, the Company generated a comprehensive
loss of $1,038,377. The Company expects to generate operating losses for the foreseeable future as it incurs expenses to bring its mining
operations online. As of December 31, 2022, the Company had an accumulated deficit of $13,875,263 and working capital of $9,568,963. Since
inception, the Company has met its liquidity requirements principally through the issuance of notes and the sale of its common shares.
On January 20, 2022, the Company closed a non-brokered private placement of 2,495,575 units at a price of CAD $1.60 per unit. The aggregate
gross proceeds raised in the private placement amounted to CAD $3,992,920 (USD $3,011,878 in net proceeds). During the year ended December
31, 2022, the Company received $2,620,395 in proceeds from the exercise of warrants. The
Company’s ability to continue its planned operations and to pay its obligations when they become due is contingent upon the Company
obtaining additional financing. Management’s plans include seeking to procure additional funds through debt and equity financing,
to secure regulatory approval to fully utilize its kinetic separation (“Kinetic Separation”) technology, and to initiate
the processing of ore to generate operating cash flows. There
are no assurances that the Company will be able to raise capital on terms acceptable to the Company or at all, or that cash flows generated
from its operations will be sufficient to meet its current operating costs. If the Company is unable to obtain sufficient amounts of
additional capital, it may be required to reduce the scope of its planned product development, which could harm its financial condition
and operating results, or it may not be able to continue to fund its ongoing operations. These conditions raise substantial doubt about
the Company’s ability to continue as a going concern to sustain operations for at least one year from the issuance of these consolidated
financial statements. The accompanying consolidated financial statements do not include any adjustments that might result from the outcome
of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29:50Z</dcterms:created>
  <dcterms:modified xmlns:dcterms="http://purl.org/dc/terms/" xmlns:xsi="http://www.w3.org/2001/XMLSchema-instance" xsi:type="dcterms:W3CDTF">2023-04-17T21:29:50Z</dcterms:modified>
</cp:coreProperties>
</file>